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AND SUMMARY OF SIG" sheetId="7" state="visible" r:id="rId7"/>
    <sheet xmlns:r="http://schemas.openxmlformats.org/officeDocument/2006/relationships" name="CONCENTRATIONS OF CREDIT RISK A" sheetId="8" state="visible" r:id="rId8"/>
    <sheet xmlns:r="http://schemas.openxmlformats.org/officeDocument/2006/relationships" name="NOTES PAYABLE TO RELATED AND UN" sheetId="9" state="visible" r:id="rId9"/>
    <sheet xmlns:r="http://schemas.openxmlformats.org/officeDocument/2006/relationships" name="COMMITMENTS AND CONTINGENCIES" sheetId="10" state="visible" r:id="rId10"/>
    <sheet xmlns:r="http://schemas.openxmlformats.org/officeDocument/2006/relationships" name="STOCK TRANSACTIONS" sheetId="11" state="visible" r:id="rId11"/>
    <sheet xmlns:r="http://schemas.openxmlformats.org/officeDocument/2006/relationships" name="SUBSEQUENT EVENTS" sheetId="12" state="visible" r:id="rId12"/>
    <sheet xmlns:r="http://schemas.openxmlformats.org/officeDocument/2006/relationships" name="ORGANIZATION AND SUMMARY OF S_2" sheetId="13" state="visible" r:id="rId13"/>
    <sheet xmlns:r="http://schemas.openxmlformats.org/officeDocument/2006/relationships" name="ORGANIZATION AND SUMMARY OF S_3" sheetId="14" state="visible" r:id="rId14"/>
    <sheet xmlns:r="http://schemas.openxmlformats.org/officeDocument/2006/relationships" name="NOTES PAYABLE TO RELATED AND _2" sheetId="15" state="visible" r:id="rId15"/>
    <sheet xmlns:r="http://schemas.openxmlformats.org/officeDocument/2006/relationships" name="COMMITMENTS AND CONTINGENCIES (" sheetId="16" state="visible" r:id="rId16"/>
    <sheet xmlns:r="http://schemas.openxmlformats.org/officeDocument/2006/relationships" name="Schedule of Net Revenue by Majo" sheetId="17" state="visible" r:id="rId17"/>
    <sheet xmlns:r="http://schemas.openxmlformats.org/officeDocument/2006/relationships" name="ORGANIZATION AND SUMMARY OF S_4" sheetId="18" state="visible" r:id="rId18"/>
    <sheet xmlns:r="http://schemas.openxmlformats.org/officeDocument/2006/relationships" name="ORGANIZATION AND SUMMARY OF S_5" sheetId="19" state="visible" r:id="rId19"/>
    <sheet xmlns:r="http://schemas.openxmlformats.org/officeDocument/2006/relationships" name="ORGANIZATION AND SUMMARY OF S_6" sheetId="20" state="visible" r:id="rId20"/>
    <sheet xmlns:r="http://schemas.openxmlformats.org/officeDocument/2006/relationships" name="CONCENTRATIONS OF CREDIT RISK_2" sheetId="21" state="visible" r:id="rId21"/>
    <sheet xmlns:r="http://schemas.openxmlformats.org/officeDocument/2006/relationships" name="NOTES PAYABLE TO RELATED AND _3" sheetId="22" state="visible" r:id="rId22"/>
    <sheet xmlns:r="http://schemas.openxmlformats.org/officeDocument/2006/relationships" name="COMMITMENTS AND CONTINGENCIES_2" sheetId="23" state="visible" r:id="rId23"/>
    <sheet xmlns:r="http://schemas.openxmlformats.org/officeDocument/2006/relationships" name="COMMITMENTS AND CONTINGENCIES_3"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_(&quot;$ &quot;#,##0.00_);_(&quot;$ &quot;(#,##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8831</t>
        </is>
      </c>
      <c r="C12" s="4" t="inlineStr">
        <is>
          <t xml:space="preserve"> </t>
        </is>
      </c>
    </row>
    <row r="13">
      <c r="A13" s="4" t="inlineStr">
        <is>
          <t>Entity Registrant Name</t>
        </is>
      </c>
      <c r="B13" s="4" t="inlineStr">
        <is>
          <t>CAPSTONE COMPANIES, INC.</t>
        </is>
      </c>
      <c r="C13" s="4" t="inlineStr">
        <is>
          <t xml:space="preserve"> </t>
        </is>
      </c>
    </row>
    <row r="14">
      <c r="A14" s="4" t="inlineStr">
        <is>
          <t>Entity Central Index Key</t>
        </is>
      </c>
      <c r="B14" s="4" t="inlineStr">
        <is>
          <t>0000814926</t>
        </is>
      </c>
      <c r="C14" s="4" t="inlineStr">
        <is>
          <t xml:space="preserve"> </t>
        </is>
      </c>
    </row>
    <row r="15">
      <c r="A15" s="4" t="inlineStr">
        <is>
          <t>Entity Tax Identification Number</t>
        </is>
      </c>
      <c r="B15" s="4" t="inlineStr">
        <is>
          <t>84-1047159</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144-V
    10 Fairway Drive</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Deerfield
    Beach</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41</t>
        </is>
      </c>
      <c r="C21" s="4" t="inlineStr">
        <is>
          <t xml:space="preserve"> </t>
        </is>
      </c>
    </row>
    <row r="22">
      <c r="A22" s="4" t="inlineStr">
        <is>
          <t>City Area Code</t>
        </is>
      </c>
      <c r="B22" s="4" t="inlineStr">
        <is>
          <t>954</t>
        </is>
      </c>
      <c r="C22" s="4" t="inlineStr">
        <is>
          <t xml:space="preserve"> </t>
        </is>
      </c>
    </row>
    <row r="23">
      <c r="A23" s="4" t="inlineStr">
        <is>
          <t>Local Phone Number</t>
        </is>
      </c>
      <c r="B23" s="4" t="inlineStr">
        <is>
          <t>252-344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88268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4– COMMITMENTS
AND CONTINGENCIES Operating Leases The Company had operating lease agreements
for its principal executive offices in Fort Lauderdale, Florida expiring June 30, 2023. The Company’s principal executive
office were located at 431 Fairway Drive, Suite 200, Deerfield Beach, Florida 33441. The Company did not renew the expiring operating
lease and entered into a new lease on July 1, 2023 at #144-V, 10 Fairway Drive, Suite 100, Deerfield Beach, Florida, 33441.
See Note 6. On April 26, 2023, the landlord amended the
terms for the operating lease and related common area management expenses (“CAM”) owed by the Company for its principal
executive office to extend the payment terms for the remaining three months of the lease term over the following nine months through
December 31, 2023. In addition to the monthly rent expense, the landlord included an estimate for additional CAM charges for the
2023 operating lease year of $5,435 and $17,124 for additional CAM charges for the 2022 operating lease year. The Company will
pay a total of $58,500 with monthly payments of $6,500 per month for nine months commencing April 1, 2023 and ending December
31, 2023, to satisfy the aforementioned operating lease liabilities for the executive office lease. As of June 30, 2023, accrued
expenses include additional CAM charges of $17,124 that will be paid during the next six months related to the 2022 operating
lease year. The Company’s rent expense is recorded
on a straight-line basis over the term of the lease. The rent expense for the three months ended June 30, 2023 and 2022 amounted to $38,059
and $35,783, respectively and $92,925 and $74,683 for the six months ended June 30, 2023 and 2022, respectively, including the monthly
CAM charges and additional CAM charges included in accrued expenses. Schedule of Right Of Use Asset and Lease Liability
Supplemental balance sheet information related to leases as of June 30, 2023 is as follows:
Assets
Operating lease - right-of-use asset $ 231,077
Accumulated amortization (231,077 )
Operating lease - right - of -use asset , net $ —
Liabilities
Current
Current portion of operating lease $ —
Noncurrent
Operating lease liability, net of current portion $ —
Lease term and Discount Rate —
Weighted average remaining lease term (months)
Weighted average Discount Rate 7 % Employment Agreements On February 5, 2023, the Company entered into a new
Employment Agreement with Stewart Wallach, whereby Mr. Wallach will be paid $301,521 per annum. The initial term of this new agreement
began February 5, 2023 and ends February 5, 2025. The parties may extend the employment period of this agreement by mutual consent with
approval of the Company’s Board of Directors, but the extension may not exceed two years in length. On February 5, 2020, the Company entered into an Employment
Agreement with James McClinton, whereby Mr. McClinton will be paid $191,442 per annum. The term of agreement began February 5, 2020 and
ended February 5, 2022. On February 6, 2022, the Company entered into an Employment Agreement with James McClinton (Chief Financial Officer
and Director), whereby Mr. McClinton was paid $736 per day. On November 30, 2022, Mr. McClinton retired from all positions with the Company. Beginning in 2020 and through 2023, executive salaries
and consulting fees have been deferred from time to time to conserve cash flow. Deferrals amounted to approximately $498,709 and $252,000,
as of June 30, 2023 and December 31, 2022, respectively, and are included in accounts payable and accrued liabilities. There is a provision in Mr. Wallach’s
employment agreement, if the officer’s employment is terminated by death or disability or without cause, the Company is
obligated to pay to the officer’s estate or the officer, an amount equal to accrued and unpaid base salary as well as all
accrued but unused vacation days through the date of termination. The Company will also pay sum payments equal to: the sum of
twelve (12) months base salary at the rate Mr. Wallach was earning as of the date of termination and the sum of “merit”
based bonuses earned by Mr. Wallach during the prior calendar year of his termination. Any payments owed by the Company
shall be paid from a normal payroll account on a bi-weekly basis in accordance with the normal payroll policies of the Company.
The amount owed by the Company to Mr. Wallach, from the effective Termination date, will be payout bi-weekly over the course
of the year but at no time will be no more than twenty (26) installments. The Company will also continue to pay Mr. Wallach’s
health and dental insurance benefits for 6 months starting at the Executives date of termination. If Mr. Wallach had family
health coverage at the time of termination, the additional family premium obligation would remain theirs and will be reduced against
Mr. Wallach’s severance package. The employment agreements have an anti-competition provision for 18 months after
the end of employment. The Company did not accrue for the benefits owed at the time of death or disability as it is not probable
as of the period ended June 30, 2023. The following table summarizes potential payments
upon termination of employment : Summary of Potential Payments upon Termination of Employment
Salary Bonus Gross up Benefit Grand Total
Stewart Wallach $ 301,521 $ — $ 12,600 $ 6,600 $ 320,721
Directors Compensation On July 5, 2022, The Board of Directors
voted to suspend granting compensation to the independent directors for the remainder of the fiscal year 2022. There have been no payments
to the Board of Directors during the period ended June 3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6 Months Ended</t>
        </is>
      </c>
    </row>
    <row r="2">
      <c r="B2" s="2" t="inlineStr">
        <is>
          <t>Jun. 30, 2023</t>
        </is>
      </c>
    </row>
    <row r="3">
      <c r="A3" s="3" t="inlineStr">
        <is>
          <t>Equity [Abstract]</t>
        </is>
      </c>
      <c r="B3" s="4" t="inlineStr">
        <is>
          <t xml:space="preserve"> </t>
        </is>
      </c>
    </row>
    <row r="4">
      <c r="A4" s="4" t="inlineStr">
        <is>
          <t>STOCK TRANSACTIONS</t>
        </is>
      </c>
      <c r="B4" s="4" t="inlineStr">
        <is>
          <t xml:space="preserve"> NOTE 5 - STOCK TRANSACTIONS Stock Purchase Agreements On April 5, 2021, the Company entered into a Private Equity Placement with five separate securities purchase
agreements (“SPAs”) whereby the Company privately placed an aggregate of 2,496,667 shares (“Shares”) of
its common stock, $0.0001 par value per share, (“common stock”) for an aggregate purchase price $1,498,000. The five
unrelated investors in the Private Placement consisted of four private equity funds and one individual – all being “accredited
investors” (under Rule 501(a) of Regulation D under the Securities Act. The $1,498,000 in proceeds from the Private Placement
was used to purchase start up inventory for the Company’s Smart Mirror product line, as well as for advertising and working
capital. Under the SPA, each investor is granted five-year piggyback, ‘best efforts’ registration rights with no penalties.
The Shares are ‘restricted securities” under Rule 144 of the Securities Act and are subject to a minimum six month
hold period. Based on representations made to the Company, the five investors do not constitute a “group” under 17
C.F.R. 240.13d-3 and have purchased the Shares solely as an investment for each investor’s own account. No individual investor
owns more than 2% of the issued and outstanding shares of common stock. Warrants On April 28, 2021, Company issued common stock
warrants to purchase 199,733 shares of common stock at an exercise price of $0.66 and exercisable for five years from the issuance date.
The warrants were issued to Wilmington Capital Securities, LLC, a FINRA and SEC registered broker under a financial services and placement
agreement with a broker dealer in connection with the Company’s placement of $1.4 million of restricted shares of common stock to
five investors on April 5, 2021. The issuance of these warrants were made an exemption from registration under Section 4(a)(2) and
Rule 506(b) of Regulation D under the Securities Act. As of June 30, 2023 and December 31, 2022,
the Company had 199,733 warrants outstanding. Series B-1 Preferred Stock On June 7, 2016, the Company authorized 3,333,333
of the B-1 preferred stock(“B-1”). The B-1 preferred stock are convertible into common shares, at a rate of 66.66 of common
stock for each share of B-1 convertible preferred stock. The par value of the B-1 preferred shares is $0.0001. The B-1 shares shall not
be entitled to any dividends and have no voting rights. In the event of a liquidation, the B-1 holders are entitled to distribution prior
to common stockholders but not before any other preferred stockholders. On January 4, 2021, the Company entered a $750,000
working capital loan agreement with Directors, Stewart Wallach and Jeffrey Postal (“Lenders”). In consideration for the Lenders
allowing for loan advances under the loan agreement, a below market rate of interest and the loan made on an unsecured basis, as payment
of a finance fee for the loan, the Company issued a total of 7,500 shares of B-1 Convertible Preferred Stock to each of the Lenders. Each
preferred share converts into 66.66 shares of common stock at option of Lender. The Preferred Shares and any shares of common stock issued
under the loan agreement are “restricted” securities under Rule 144 of the Securities Act of 1933, as amended. The B-1 shares have a liquidation preference
of $1.00 per share or $15,000 as of June 30, 2023. Series C Preferred Stock On July 9, 2009, the Company authorized
67 shares of Series C Preferred Stock. The par value of the Series C Preferred Stock is $1.00 and a share of Series C Preferred Stock shall
be converted into 67,979.425 shares of common stock. There were no Series C Preferred Stock issued or outstanding as of the period ended
June 30, 2023 or December 31, 2022. Options In 2005, the Company authorized the 2005 Equity
Plan that made available shares of common stock for issuance through awards of options, restricted stock, stock bonuses, stock appreciation
rights and restricted stock units. As of June 30, 2023,
there were 608,288 stock options outstanding and vested held by directors of the Company. The stock options have a weighted
average exercise price of $0.449 and have a weighted average contractual term remaining of 1.13 years. During the six months
ended June 30, 2023, there were no stock option grants, exercises, or forfeitures. All stock options were issued
under Section 4(a)(2) and Rule 506(b) of Regulation D under the Securities Act of 1933. For the three months ended June 30, 2023 and
2022, the Company recognized stock-based compensation expense of $0 and $3,362, respectively, and $0 and $6,724 for the six months
ended June 30, 2023 and 2022, respectively, related to these stock options. Such amounts are included in compensation expense in the accompanying
condensed and consolidated statements of operations. Increase in Authorized Shares On May 9, 2023, by way of written consent
of Common Stock shareholders of the Company with the requisite voting power to amend the Company’s Amended and Restate Articles
of Incorporation, those shareholders consented to amend Article 1 of the Corporation’s Amended and Restated Articles of
Incorporation to increase the authorized shares of capital stock from 60,000,000 to 300,000,000 shares of capital stock authorized,
of which 295,000,000 shares shall be Common Stock, par value of $0.0001 per share, and 5,000,000 shares of Preferred Stock,
par value of $0.0001. The Company is awaiting notification from the Secretary of State of the State of Florida for the effectiveness
of this increase in authorized shares of the capital stock. The
Secretary of State of the State of Florida is experiencing a backlog in processing corporate filings Adoption of Stock Repurchase Plan On August 23, 2016, the Company’s Board
of Directors authorized the Company to implement a stock repurchase plan for up outstanding common stock. The stock purchases can be made
in the open market, structured repurchase programs, or in privately negotiated transactions. The Company has no obligation to repurchase
shares under the authorization, and the timing, actual number and value of the shares which are repurchased will be at the discretion
of management and will depend on several factors including the price of the Company’s common stock, market conditions, corporate
developments, and the Company’s financial condition. The repurchase plan may be discontinued at any time at the Company’s
discretion. On December 19, 2018, Company entered a Purchase
Plan pursuant to Rule 10b5-1 under the Exchange Act, with Wilson Davis &amp; Co., Inc., a registered broker-dealer. Under the Purchase
Plan, Wilson Davis &amp; Co., Inc will make periodic purchases of shares at prevailing market prices, subject to the terms of the Purchase
Plan. On May 31, 2019, the Company’s Board of
Directors approved a further extension of the Company’s stock repurchase plan through August 31, 2020. The Board of Directors also
approved that the maximum amount of aggregate funding available for possible stock repurchases under the stock repurchase program remained
at $1,000,000 during the renewal period. On May 6, 2021, the Company’s Board of
Directors approved a further extension of Rule 10b-5, the Company’s stock purchase agreement with Wilson-Davis &amp; Company, Inc.
through August 31, 2022. During May and June 2022, the Company repurchased
66,167 shares of the Company’s outstanding common stock in the open market. The total purchase cost was $11,662. On July 7, 2022, the Board of Directors
resolved to discontinue the stock purchase agreement with Wilson-Davis &amp; Company. As of June 30, 2023 a total of 816,167
shares of the Company’s common stock has been repurchased since the plan was incepted at a total cost of $119,402. The cost of the
repurchased shares were recorded as a reduction of additional paid-in capit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6 - SUBSEQUENT EVENTS Working Capital Loan with Directors Subsequent to June 30, 2023. and through the
date of this filing, the Company has received an additional $ 160,000 Operating Leases On July 1, 2023, the Company commenced an
office space license to use designated office space at #144-V, 10 Fairway Drive, Suite 1000, Deerfield Beach, FL 33441. The
term is a month-to-month agreement for professional office space for a monthly fee of $75 with a security deposit of $75. The
agreement may be terminated by the Company or the licensor of the office space upon a
written notice provided thirty (30) days in advance. See Note 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Nature
of Business The
Company has its principal executive offices in Deerfield Beach, Florida. Since
2007, the Company, through CAPI, has been primarily engaged in the business of developing, marketing, and selling home LED products
(“Lighting Products”) through national and regional retailers in North America and in certain overseas markets. The
Lighting Products are targeted for applications such as home indoor and outdoor lighting and have different functionalities to
meet consumer’s needs. Over the last few years there has been significant LED price erosion, which has commoditized LED
consumer products. The LED category has matured and is no longer the innovative “must have” consumer product as in
previous years. As such, the Company entered into another home goods product segment by developing a smart interactive mirror
(“Smart Mirror”) for residential use. The Company planned for the Smart Mirror product launch in 2021, but its release
to the retail market was delayed until March 2022 due to product development delays at the Company’s suppliers, resulting
from the impact of COVID-19. The development of the Smart Mirrors is part of the Company’s strategic effort to find new
product lines to replace the Lighting Products. There were no sales of LED lighting products during 2023. The Smart Mirrors have
not provided sufficient sustained revenues to support the Company operations. The
Company’s products are typically manufactured in Thailand and China by contract manufacturing companies. As of the date
of these condensed consolidated financial statements, the Company’s future product development effort is focused on the
development of a “Connected Surfaces” portfolio. The Connected Surfaces portfolio is designed to tap into consumer’s
ever-expanding Internet of Things, wireless connected lifestyles prevalent today, with the initial product launch of the Smart
Mirror, an internet connected and interactive mirror. Subject to adequate funding, the Company’s current business strategy
is to seek to expand the new line of Connected Surfaces in 2023 and 2024. The Company has finalized development of a kitchen appliance,
the “Connected Chef”, which is the world’s first purpose-built tablet form factor with an integrated platform
for cooking accessories, ie: cutting board, and designed to safely deliver and access content on mobile and web based platforms.
The Connected Chef is not yet in production and has not produced revenues as of the second quarter of 2023. The
Company’s operations consist of one reportable segment for financial reporting purposes: Consumer Home Goods. </t>
        </is>
      </c>
    </row>
    <row r="5">
      <c r="A5" s="4" t="inlineStr">
        <is>
          <t>Basis of Presentation</t>
        </is>
      </c>
      <c r="B5" s="4" t="inlineStr">
        <is>
          <t xml:space="preserve">Basis
of Presentation The
condensed consolidated financial statements contained in this report are unaudited. In the opinion of management, the condensed
consolidated financial statements include all adjustments, which are of a normal recurring nature, necessary to present fairly
the Company’s financial position as of June 30, 2023, and results of operations, stockholders’ equity and cash flows
for the three and six months ended June 30, 2023 and 2022. All material intercompany accounts and transactions are eliminated
in consolidation. These condensed consolidated financial statements and notes are presented in accordance with the rules and regulations
of the United States Securities and Exchange Commission (“SEC”) relating to interim financial statements and in conformity
with U.S. GAAP. Certain information and note disclosures have been condensed or omitted in the condensed financial statements
pursuant to SEC rules and regulations, although the Company believes that the disclosures made herein are adequate to make the
information not misleading. The condensed unaudited consolidated financial statements should be read in conjunction with the consolidated
financial statements and notes in the Company’s Annual Report on Form 10-K for the year ended December 31, 2022 (the “2022
Annual Report”) filed with the SEC on March 31, 2023. The
operating results for any interim period are not necessarily indicative of the operating results to be expected for any other
interim period or the full fiscal year. From
2020 into 2022, the COVID-19 pandemic adversely impacted our Company at the same time as we were implementing a major shift in
product line, from mature LED products to new Connected Surfaces products, amplified the financial impact of COVID-19 pandemic
by disrupting development and production of new Connected Surfaces products in Thailand and China and resulting delay in the Company
being able to promote, market and sell Connected Surfaces products. This delay in launching the new product line coupled with
the decline in sales of the LED product line adversely impacted the Company and created uncertainty about the ongoing viability
of the current product lines of the Company. The Company’s plan to orderly transition from LED lighting products to Connected
Surfaces products as the primary source of revenues was undermined by these delays and disruptions. By the time that the Company
was ready to fill bulk orders for Smart Mirrors, the traditional primary customers for Company products did not place orders and
the Company’s e-commerce initiative did not generate any significant orders. This ‘perfect storm’ of events
has left the Company without a current product line that is generating significant revenues. The Company is evaluating the best
way for the Company to establish a product line or business line that provides a sufficient revenue source to fund working capital
and growth needs of the Company. This evaluation includes possible new Connected Surfaces products, new industry focus for those
products and potential new business lines. The Company has not established a new product line or a new business line in the fiscal
quarter ending June 30, 2023. </t>
        </is>
      </c>
    </row>
    <row r="6">
      <c r="A6" s="4" t="inlineStr">
        <is>
          <t>Principles of Consolidation</t>
        </is>
      </c>
      <c r="B6" s="4" t="inlineStr">
        <is>
          <t xml:space="preserve">Principles
of Consolidation The
condensed consolidated financial statements for the periods ended June 30, 2023 and 2022, include the accounts of the parent entity
and its wholly-owned subsidiaries. All intra-entity transactions and balances have been eliminated in consolidation. This
summary of accounting policies for Capstone Companies, Inc. (“CAPC”), a Florida corporation (formerly, “CHDT
Corporation”) and its wholly-owned subsidiaries (collectively referred to as the “Company”, “we”,
“our” or “us”), is presented to assist in understanding the Company’s consolidated financial statements.
The accounting policies conform to accounting principles generally accepted in the United States of America (“U.S. GAAP”)
and have been consistently applied in the preparation of the consolidated financial statements. </t>
        </is>
      </c>
    </row>
    <row r="7">
      <c r="A7" s="4" t="inlineStr">
        <is>
          <t>Liquidity and Going Concern</t>
        </is>
      </c>
      <c r="B7" s="4" t="inlineStr">
        <is>
          <t xml:space="preserve">Liquidity and Going Concern The accompanying unaudited condensed consolidated
financial statements have been prepared on a going concern basis, which contemplates the realization of assets and the satisfaction of
liabilities and commitments in the normal course of business. As of June 30, 2023, the Company had negative
working capital of approximately $ 2,407,000 9,893,000 11,000 792,000 390,000 These liquidity conditions raise substantial doubt
about the Company’s ability to continue as a going concern. We are seeking alternative sources of liquidity, including but not limited
to accessing the capital markets, or other alternative financing measures and strategic partnerships. However, instability in, or tightening
of the capital markets, could adversely affect our ability to access the capital markets on terms acceptable to us. An economic recession
or a slow recovery could adversely affect our business and liquidity. Certain directors have provided necessary
funding including a working capital line to support the Company’s cash needs through this period of revenue development,
but this funding is limited in amount and frequency.
Unless the Company succeeds in raising additional capital or successfully increases cash generated from operations, management
believes there is substantial doubt about the Company’s ability to continue as a going concern and meet its obligations
over the next twelve months from the filing date of this report </t>
        </is>
      </c>
    </row>
    <row r="8">
      <c r="A8" s="4" t="inlineStr">
        <is>
          <t>Inventories</t>
        </is>
      </c>
      <c r="B8" s="4" t="inlineStr">
        <is>
          <t xml:space="preserve"> Inventories The Company’s inventory, which consists of finished
Thin Cast Smart Mirror products for resale to consumers by Capstone, is recorded at the lower of landed cost (first-in, first-out) or
net realizable value. The Company writes down its inventory balances for estimates of excess and obsolete amounts. The Company reduces
inventory on hand to its net realizable value on an item-by-item basis when the expected realizable value of a specific inventory item
falls below its original cost. Management regularly reviews the Company’s investment in inventories for such declines in value. During 2022, Management reviewed the valuation
of inventory on hand as of the year ended December 31, 2022, and considered the need for a reserve for slow moving inventory due to sales
not meeting projected forecasts during 2022. Management estimated a 50% reserve for inventory held in domestic warehouses and a 100% reserve
for inventory held in international warehouses, which resulted in an increase in the inventory reserve of $ 533,254 503,873 </t>
        </is>
      </c>
    </row>
    <row r="9">
      <c r="A9" s="4" t="inlineStr">
        <is>
          <t>Goodwill</t>
        </is>
      </c>
      <c r="B9" s="4" t="inlineStr">
        <is>
          <t xml:space="preserve">Goodwill On September 13, 2006, the Company entered
into a Stock Purchase Agreement with Capstone Industries, Inc., a Florida corporation (“CAPI”). Capstone was incorporated
in Florida on May 15, 1996 and is engaged primarily in the business of wholesaling technology inspired consumer products to distributors
and retailers in the United States. Under the Stock Purchase Agreement, the Company acquired 100% of the issued and outstanding
shares of CAPI’s Common Stock, and recorded goodwill of $1,936,020. Goodwill acquired in business combinations is initially
computed as the amount paid by the acquiring company in excess of the fair value of the net assets acquired. Goodwill is tested
for impairment on December 31 of each year or more frequently if events or changes in circumstances indicate that the asset might
be impaired. The Company will then perform a one-step quantitative impairment text, whereby a goodwill impairment loss will
be measured as the excess of a reporting unit’s carrying amount over its fair value (not to exceed the total goodwill allocated
to that reporting unit). Goodwill is not amortized. The Company estimates the fair value of its single reporting unit relative
to the Company’s market capitalization. During 2020, the Company recognized $623,538 of impairment charges. There
was no impairment charge for the six months ended June 30, 2023 or for the year ended December 31, 2022. </t>
        </is>
      </c>
    </row>
    <row r="10">
      <c r="A10" s="4" t="inlineStr">
        <is>
          <t>Fair Value Measurement</t>
        </is>
      </c>
      <c r="B10" s="4" t="inlineStr">
        <is>
          <t xml:space="preserve"> Fair Value Measurement The accounting guidance under Financial Accounting Standards Board
(“FASB”) Accounting Standards Codification (“ASC”) “Fair Value Measurements and Disclosures
(ASC 820-10) requires the Company to make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The three levels of the hierarchy are as follows: Level 1: Observable inputs such as quoted prices
in active markets for identical assets or liabilities. Level 2: Inputs other than quoted prices that
are observable for the asset or liability, either directly or indirectly. Level 3: Significant unobservable inputs. </t>
        </is>
      </c>
    </row>
    <row r="11">
      <c r="A11" s="4" t="inlineStr">
        <is>
          <t>Earnings Per Common Share</t>
        </is>
      </c>
      <c r="B11" s="4" t="inlineStr">
        <is>
          <t xml:space="preserve">Earnings Per Common Share Basic earnings per common share is computed
by dividing net income(loss) by the weighted average number of shares of common stock outstanding as of June 30, 2023 and 2022.
Diluted earnings per share reflects the potential dilution that could occur if securities or other contracts to issue common stock
were exercised or converted into common stock. For calculation of the diluted earnings per share, the basic weighted average number
of shares is increased by the dilutive effect of stock options and warrants using the treasury stock method. In periods where
losses are reported, the weighted average number of common shares outstanding excludes common stock equivalents because their
inclusion would be anti-dilutive. As of June 30, 2023 and 2022, the total number of potentially dilutive common stock equivalents
excluded from the diluted earnings per share calculation was 608,288 options, 199,733 warrants and 15,000 of preferred
B-1 stock convertible into 999,900 shares of common stock for 2023 and 888,288 options, 199,733 warrants and
15,000 of preferred B-1 stock convertible into 999,900 shares of common stock for 2022. </t>
        </is>
      </c>
    </row>
    <row r="12">
      <c r="A12" s="4" t="inlineStr">
        <is>
          <t>Revenue Recognition</t>
        </is>
      </c>
      <c r="B12" s="4" t="inlineStr">
        <is>
          <t xml:space="preserve">Revenue Recognition The Company generates revenue from developing, marketing
and selling consumer products through national and regional retailers. The Company’s products are targeted for applications such
as home indoor and outdoor lighting as well as Internet-of-Thing devices and will have different functionalities. CAPI currently operates
in the consumer home goods products category in the United States. These products may be offered either under the CAPI brand or a private
brand. A sales contract occurs when the customer-retailer
submits a purchase order to buy a specific product, a specific quantity, at an agreed-fixed price, within a shipping window,
from a specific location and on agreed payment terms. The selling price in all of our customers’ orders has been previously
negotiated and agreed to including any applicable discount prior to receiving the customer’s purchase order. The stated
unit price in the customer’s order has already been determined and is fixed at the time of invoicing. The Company recognizes Lighting Product
revenue and Smart Mirror revenue when the Company’s performance obligations as per the terms in the customers
purchase order have been fully satisfied, specifically, when the specified product and quantity ordered has been manufactured
and shipped pursuant to the customers requested ship window, when the sales price as detailed in the purchase order is fixed,
when the product title and risk of loss for that order has passed to the customer, and collection of the invoice is reasonably
assured. This means that the product ordered and to be shipped has gone through quality assurance inspection, customs and commercial
documentation preparation, the goods have been delivered, title transferred to the customer and confirmed by a signed cargo receipt
or bill of lading. Only at the time of shipment when all performance obligations have been satisfied will the judgement be made
to invoice the customer and complete the sales contract. The Company’s revenue recognition policy is in accordance with
ASC 606. Marketing allowances include the cost of underwriting an in-store instant
rebate coupon or a target markdown allowance on a specific product. The Company retains these allowances for a period of 3 to 5 years
in the event the customer chargebacks for a promotional allowance against an open invoice or submits an invoice for their claim. Cash
discounts represent discounts offered to the retailer off outstanding accounts receivable in order to initiate early payment. These allowances
are evaluated when our relationship with a customer is terminated, or we cease selling a specific product to a customer and may be released
as other income if deemed not required. Direct-to-consumer orders for the Connected Surfaces
Smart Mirrors are sold initially through e-commerce platforms. The Company also sells the Connected Surfaces Smart Mirror program through
independent retailers. The Company will only bill the customer and recognize revenue upon the customer or retailer obtaining control of
the Smart Mirror order which generally occurs upon delivery. The Company expenses license royalty fees and sales
commissions when incurred and these expenses are recognized during the period the related sale is recorded. These costs are recorded within
sales and marketing expenses. The following table presents net revenue by geographic
location which is recognized at a point in time: Schedule of Net Revenue by Major Source
For the Three Months Ended For the Three Months Ended
Revenues % of Revenue Revenues % of Revenue
Lighting Products- U.S. $ — — % $ — — %
Lighting Products- International — — % — — %
Smart Mirror Products- U.S. 26,645 100 % 19,907 100 %
Total Net Revenue $ 26,645 100 % $ 19,907 100 %
For the Six Months Ended For the Six Months Ended
Revenues % of Revenue Revenues % of Revenue
Lighting Products- U.S. $ — — % $ 202,259 71 %
Lighting Products- International — — % 44,640 16 %
Smart Mirror Products- U.S. 32,197 100 % 35,987 13 %
Total Net Revenue $ 32,197 100 % $ 282,886 100 % We provide our wholesale customers with limited
rights of return for non-conforming product warranty claims. As a policy, the Company does not accept product returns from customers,
however occasionally as part of a customers in store test for new product, we may receive back residual inventory. Sales reductions for allowances and other
promotional coupons are recognized during the period when the related revenue is recorded. The reduction of accrued allowances
is included in net revenues and amounted to $5,335 and $1,300 for the three months ended June 30, 2023 and 2022, respectively
and $ 15,500 and $2,300, for the six months ended June 30,
2023, and 2022, respectively </t>
        </is>
      </c>
    </row>
    <row r="13">
      <c r="A13" s="4" t="inlineStr">
        <is>
          <t>Warranties</t>
        </is>
      </c>
      <c r="B13" s="4" t="inlineStr">
        <is>
          <t xml:space="preserve">Warranties For the LED product line, the Company provides
the end user with limited rights of return as a consumer assurance warranty on all products sold, stipulating that the product will
function properly for the warranty period. The warranty period for all products is one year from the date of consumer purchase.
Certain retail customers may receive an off invoice-based discount such as a defective/warranty allowance, that will automatically
reduce the unit selling price at the time the order is invoiced. This allowance will be used by the retail customer to defray the
cost of any returned units from consumers and therefore negate the need to ship defective units back to the Company. Such allowances
are charged to cost of sales at the time the order is invoiced. For those customers that do not receive a discount off-invoice, the
Company recognizes a charge to cost of sales for anticipated non-conforming returns based upon an analysis of historical product
warranty claims and other relevant data. We evaluate our warranty reserves based on various factors including historical warranty
claims assumptions about frequency of warranty claims, and assumptions about the frequency of product failures derived from our
reliability estimates. Actual product failure rates that materially differ from our estimates could have a significant impact on our
operating results. Product warranty reserves are reviewed each quarter and recognized at the time we recognize revenue. The
warranty allowance is included in cost of sales and amounted to $802 and $617 for the three months ended June 30, 2023 and 2022,
respectively and $834 and $1,288 for the six months ended June 30,
2023, and 2022, respectively For the new online Smart Mirror customers the product has a One Year Limited
Warranty. The purchaser must register the product within 30 days from date of purchase with specific product information to activate the
warranty. CAPI warrants the product to be free from defects in workmanship and materials for the warranty period. If the product fails
during normal and proper use within the warranty period, CAPI at its discretion, will repair or replace the defective parts of the product,
or the product itself. </t>
        </is>
      </c>
    </row>
    <row r="14">
      <c r="A14" s="4" t="inlineStr">
        <is>
          <t>Advertising and Promotion</t>
        </is>
      </c>
      <c r="B14" s="4" t="inlineStr">
        <is>
          <t xml:space="preserve">Advertising and Promotion Advertising and promotion costs,
including advertising, public relations, and trade show expenses, are expensed as incurred and included in sales and marketing expenses.
Advertising and promotion expense was $ 3,163 39,110 7,733 160,484 </t>
        </is>
      </c>
    </row>
    <row r="15">
      <c r="A15" s="4" t="inlineStr">
        <is>
          <t>Product Development</t>
        </is>
      </c>
      <c r="B15" s="4" t="inlineStr">
        <is>
          <t xml:space="preserve"> Product Development Our research and development team located in Thailand
working with our designated factories, are responsible for the design, development, testing, and certification of new product releases.
Our engineering efforts support product development across all products, as well as product testing for specific overseas markets. All
research and development costs are charged to results of operations as incurred. For
the three months ended June 30, 2023 and 2022, product development expenses were $ 17,614
and $ 44,708 ,
respectively and $ 51,339 and
$ 96,268 for
the six months ended June 30, 2023 and 2022, respectively. The 2023 expenses were related to the development of the Connected Chef, expanding
the Connected Surfaces product portfolio. The 2022 expenses were related to the Smart Mirror development expenses. </t>
        </is>
      </c>
    </row>
    <row r="16">
      <c r="A16" s="4" t="inlineStr">
        <is>
          <t>Accounts Payable and Accrued Liabilities</t>
        </is>
      </c>
      <c r="B16" s="4" t="inlineStr">
        <is>
          <t xml:space="preserve">Accounts Payable and Accrued
Liabilities Schedule of Components of Accounts Payable and Accrued Liabilities The following table summarizes the components of accounts
payable and accrued liabilities as of June 30, 2023, and December 31, 2022, respectively:
June 30, December 31,
2023 2022
Accounts payable $ 101,379 $ 38,056
Accrued warranty reserve 347 1,926
Accrued compensation and deferred wages, marketing allowances, customer deposits. 514,547 269,457
Total $ 616,273 $ 309,439 </t>
        </is>
      </c>
    </row>
    <row r="17">
      <c r="A17" s="4" t="inlineStr">
        <is>
          <t>Income Taxes</t>
        </is>
      </c>
      <c r="B17" s="4" t="inlineStr">
        <is>
          <t xml:space="preserve">Income Taxes The Company is subject to income taxes in the U.S.
federal jurisdiction, various state jurisdictions and certain other jurisdictions. The Company accounts for income taxes under the provisions
of 740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ax regulations within each jurisdiction are subject
to the interpretation of the relaxed tax laws and regulations and require significant judgement to apply. The Company is not subject to
U.S. federal, state and local tax examinations by tax authorities generally for a period of 3 years from the later of each return due
date or date filed. If the Company were to subsequently record an unrecognized tax benefit, associated penalties and tax related
interest expense would be recorded as a component of income tax expense. If the Company were to subsequently record an unrecognized
tax benefit, associated penalties and tax related interest expense would be recorded as a component of income tax expense. On March 27, 2020, the CARES Act was enacted into
law. The CARES Act is a tax and spending package intended to provide economic relief to address the impact of the COVID-19 pandemic. The
CARES Act includes several significant income and other business tax provisions that, among other things, provided for the Employee Retention
Tax Credit (“ERTC"), a refundable tax credit for businesses that continued to pay employees while shut down due to COVID-19
or had significant declines in gross receipts from March 13, 2022 to December 31, 2021. During the second quarter of 2023, the Company
received a refund of $49,000 and received a refund of $152,000 during the first quarter of 2022, included as other income on the consolidated
statements of operations as of June 30, 2023 and 2022, respectively. </t>
        </is>
      </c>
    </row>
    <row r="18">
      <c r="A18" s="4" t="inlineStr">
        <is>
          <t>Stock Based Compensation</t>
        </is>
      </c>
      <c r="B18" s="4" t="inlineStr">
        <is>
          <t xml:space="preserve">Stock Based Compensation The Company accounts for stock-based compensation
under the provisions of ASC 718 Compensation- Stock Compensation Stock-based compensation expense recognized
during the three months ended June 30, 2023, and 2022 was $ 0 3,362 0 6,724 </t>
        </is>
      </c>
    </row>
    <row r="19">
      <c r="A19" s="4" t="inlineStr">
        <is>
          <t>Use of Estimates</t>
        </is>
      </c>
      <c r="B19" s="4" t="inlineStr">
        <is>
          <t xml:space="preserve">Use of Estimates The preparation of condensed consolidated financial
statements in conformity with U.S. GAAP requires management to make estimates and assumptions that affect the reported amounts of assets,
liabilities, revenue and expenses and the disclosure of contingent assets and liabilities. The Company evaluates its estimates on an ongoing
basis, including those related to revenue recognition, periodic impairment tests, product warranty obligations, valuation of inventories,
tax related contingencies, valuation of stock-based compensation, other contingencies and litigation, among others. The Company generally
bases its estimates on historical experience, agreed obligations, and on various other assumptions that are believed to be reasonable
under the circumstances, the results of which form the basis of making judgments about the carrying value of assets and liabilities that
are not readily apparent from other sources. Historically, past changes to these estimates have not had a material impact on the Company’s
financial statements. However, circumstances could change, and actual results could differ materially from those estimates. </t>
        </is>
      </c>
    </row>
    <row r="20">
      <c r="A20" s="4" t="inlineStr">
        <is>
          <t>Adoption of New Accounting Standards</t>
        </is>
      </c>
      <c r="B20" s="4" t="inlineStr">
        <is>
          <t xml:space="preserve">Adoption of New Accounting Standards In June 2016, the FASB issued Accounting Standards
Update (“ASU) 2016-13, “ Financial Instruments – Credit Los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Net Revenue by Major Source</t>
        </is>
      </c>
      <c r="B4" s="4" t="inlineStr">
        <is>
          <t>Schedule of Net Revenue by Major Source
For the Three Months Ended For the Three Months Ended
Revenues % of Revenue Revenues % of Revenue
Lighting Products- U.S. $ — — % $ — — %
Lighting Products- International — — % — — %
Smart Mirror Products- U.S. 26,645 100 % 19,907 100 %
Total Net Revenue $ 26,645 100 % $ 19,907 100 %
For the Six Months Ended For the Six Months Ended
Revenues % of Revenue Revenues % of Revenue
Lighting Products- U.S. $ — — % $ 202,259 71 %
Lighting Products- International — — % 44,640 16 %
Smart Mirror Products- U.S. 32,197 100 % 35,987 13 %
Total Net Revenue $ 32,197 100 % $ 282,886 100 %</t>
        </is>
      </c>
    </row>
    <row r="5">
      <c r="A5" s="4" t="inlineStr">
        <is>
          <t>Schedule of Components of Accounts Payable and Accrued Liabilities</t>
        </is>
      </c>
      <c r="B5" s="4" t="inlineStr">
        <is>
          <t xml:space="preserve">Schedule of Components of Accounts Payable and Accrued Liabilities The following table summarizes the components of accounts
payable and accrued liabilities as of June 30, 2023, and December 31, 2022, respectively:
June 30, December 31,
2023 2022
Accounts payable $ 101,379 $ 38,056
Accrued warranty reserve 347 1,926
Accrued compensation and deferred wages, marketing allowances, customer deposits. 514,547 269,457
Total $ 616,273 $ 309,4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S PAYABLE TO RELATED AND UNRELATED PARTIES (Tables)</t>
        </is>
      </c>
      <c r="B1" s="2" t="inlineStr">
        <is>
          <t>6 Months Ended</t>
        </is>
      </c>
    </row>
    <row r="2">
      <c r="B2" s="2" t="inlineStr">
        <is>
          <t>Jun. 30, 2023</t>
        </is>
      </c>
    </row>
    <row r="3">
      <c r="A3" s="3" t="inlineStr">
        <is>
          <t>Debt Disclosure [Abstract]</t>
        </is>
      </c>
      <c r="B3" s="4" t="inlineStr">
        <is>
          <t xml:space="preserve"> </t>
        </is>
      </c>
    </row>
    <row r="4">
      <c r="A4" s="4" t="inlineStr">
        <is>
          <t>NOTES PAYABLE TO RELATED PARTIES</t>
        </is>
      </c>
      <c r="B4" s="4" t="inlineStr">
        <is>
          <t xml:space="preserve">NOTES PAYABLE TO RELATED PARTIES
Notes
Payable
June 30, 2023 December 31, 2022
Current portion of notes payable and accrued interest, related parties $ 1,653,200 $ 413,425
Current portion of notes payable and accrued interest, unrelated parties 580,548 206,712
Long term
portion of notes payable and accrued interest, related parties — 821,647
Long
term portion of notes payable and accrued interest, unrelated parties — 360,446
Total
notes payable principle and accrued interest 2,233,748 1,802,230
Less
accrued interest (129,598 ) (82,230 )
Total notes payable $ 2,104,150 $ 1,72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Right Of Use Asset and Lease Liability</t>
        </is>
      </c>
      <c r="B4" s="4" t="inlineStr">
        <is>
          <t>Schedule of Right Of Use Asset and Lease Liability
Supplemental balance sheet information related to leases as of June 30, 2023 is as follows:
Assets
Operating lease - right-of-use asset $ 231,077
Accumulated amortization (231,077 )
Operating lease - right - of -use asset , net $ —
Liabilities
Current
Current portion of operating lease $ —
Noncurrent
Operating lease liability, net of current portion $ —
Lease term and Discount Rate —
Weighted average remaining lease term (months)
Weighted average Discount Rate 7 %</t>
        </is>
      </c>
    </row>
    <row r="5">
      <c r="A5" s="4" t="inlineStr">
        <is>
          <t>Summary of Potential Payments upon Termination of Employment</t>
        </is>
      </c>
      <c r="B5" s="4" t="inlineStr">
        <is>
          <t>Summary of Potential Payments upon Termination of Employment
Salary Bonus Gross up Benefit Grand Total
Stewart Wallach $ 301,521 $ — $ 12,600 $ 6,600 $ 320,7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chedule of Net Revenue by Major Source (Details) - USD ($)</t>
        </is>
      </c>
      <c r="B1" s="2" t="inlineStr">
        <is>
          <t>3 Months Ended</t>
        </is>
      </c>
      <c r="E1" s="2" t="inlineStr">
        <is>
          <t>6 Months Ended</t>
        </is>
      </c>
    </row>
    <row r="2">
      <c r="B2" s="2" t="inlineStr">
        <is>
          <t>Jun. 30, 2023</t>
        </is>
      </c>
      <c r="C2" s="2" t="inlineStr">
        <is>
          <t>Jun. 30, 2022</t>
        </is>
      </c>
      <c r="D2" s="2" t="inlineStr">
        <is>
          <t>Jun. 30, 2021</t>
        </is>
      </c>
      <c r="E2" s="2" t="inlineStr">
        <is>
          <t>Jun. 30, 2023</t>
        </is>
      </c>
      <c r="F2" s="2" t="inlineStr">
        <is>
          <t>Jun. 30, 2022</t>
        </is>
      </c>
      <c r="G2" s="2" t="inlineStr">
        <is>
          <t>Jun. 30, 2021</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6" t="n">
        <v>26645</v>
      </c>
      <c r="C4" s="6" t="n">
        <v>19907</v>
      </c>
      <c r="D4" s="6" t="n">
        <v>19907</v>
      </c>
      <c r="E4" s="6" t="n">
        <v>32197</v>
      </c>
      <c r="F4" s="6" t="n">
        <v>282886</v>
      </c>
      <c r="G4" s="6" t="n">
        <v>282886</v>
      </c>
    </row>
    <row r="5">
      <c r="A5" s="4" t="inlineStr">
        <is>
          <t>Concentration Risk, Percentage</t>
        </is>
      </c>
      <c r="B5" s="10" t="n">
        <v>1</v>
      </c>
      <c r="C5" s="4" t="inlineStr">
        <is>
          <t xml:space="preserve"> </t>
        </is>
      </c>
      <c r="D5" s="10" t="n">
        <v>1</v>
      </c>
      <c r="E5" s="10" t="n">
        <v>1</v>
      </c>
      <c r="F5" s="4" t="inlineStr">
        <is>
          <t xml:space="preserve"> </t>
        </is>
      </c>
      <c r="G5" s="10" t="n">
        <v>1</v>
      </c>
    </row>
    <row r="6">
      <c r="A6" s="4" t="inlineStr">
        <is>
          <t>[custom:Revenue]</t>
        </is>
      </c>
      <c r="B6" s="6" t="n">
        <v>26645</v>
      </c>
      <c r="C6" s="4" t="inlineStr">
        <is>
          <t xml:space="preserve"> </t>
        </is>
      </c>
      <c r="D6" s="4" t="inlineStr">
        <is>
          <t xml:space="preserve"> </t>
        </is>
      </c>
      <c r="E6" s="6" t="n">
        <v>32197</v>
      </c>
      <c r="F6" s="4" t="inlineStr">
        <is>
          <t xml:space="preserve"> </t>
        </is>
      </c>
      <c r="G6" s="4" t="inlineStr">
        <is>
          <t xml:space="preserve"> </t>
        </is>
      </c>
    </row>
    <row r="7">
      <c r="A7" s="4" t="inlineStr">
        <is>
          <t>Lighting Products U 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Past D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5" t="n">
        <v>202259</v>
      </c>
      <c r="G9" s="4" t="inlineStr">
        <is>
          <t xml:space="preserve"> </t>
        </is>
      </c>
    </row>
    <row r="10">
      <c r="A10" s="4" t="inlineStr">
        <is>
          <t>Concentration Risk, Percentage</t>
        </is>
      </c>
      <c r="B10" s="4" t="inlineStr">
        <is>
          <t xml:space="preserve"> </t>
        </is>
      </c>
      <c r="C10" s="4" t="inlineStr">
        <is>
          <t xml:space="preserve"> </t>
        </is>
      </c>
      <c r="D10" s="4" t="inlineStr">
        <is>
          <t xml:space="preserve"> </t>
        </is>
      </c>
      <c r="E10" s="4" t="inlineStr">
        <is>
          <t xml:space="preserve"> </t>
        </is>
      </c>
      <c r="F10" s="4" t="inlineStr">
        <is>
          <t xml:space="preserve"> </t>
        </is>
      </c>
      <c r="G10" s="10" t="n">
        <v>0.71</v>
      </c>
    </row>
    <row r="11">
      <c r="A11" s="4" t="inlineStr">
        <is>
          <t>Lighting Products Internation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5" t="n">
        <v>44640</v>
      </c>
      <c r="G13" s="4" t="inlineStr">
        <is>
          <t xml:space="preserve"> </t>
        </is>
      </c>
    </row>
    <row r="14">
      <c r="A14" s="4" t="inlineStr">
        <is>
          <t>Concentration Risk, Percentage</t>
        </is>
      </c>
      <c r="B14" s="4" t="inlineStr">
        <is>
          <t xml:space="preserve"> </t>
        </is>
      </c>
      <c r="C14" s="4" t="inlineStr">
        <is>
          <t xml:space="preserve"> </t>
        </is>
      </c>
      <c r="D14" s="4" t="inlineStr">
        <is>
          <t xml:space="preserve"> </t>
        </is>
      </c>
      <c r="E14" s="4" t="inlineStr">
        <is>
          <t xml:space="preserve"> </t>
        </is>
      </c>
      <c r="F14" s="4" t="inlineStr">
        <is>
          <t xml:space="preserve"> </t>
        </is>
      </c>
      <c r="G14" s="10" t="n">
        <v>0.16</v>
      </c>
    </row>
    <row r="15">
      <c r="A15" s="4" t="inlineStr">
        <is>
          <t>Smart Mirror Products U 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s</t>
        </is>
      </c>
      <c r="B17" s="6" t="n">
        <v>26645</v>
      </c>
      <c r="C17" s="6" t="n">
        <v>19907</v>
      </c>
      <c r="D17" s="4" t="inlineStr">
        <is>
          <t xml:space="preserve"> </t>
        </is>
      </c>
      <c r="E17" s="6" t="n">
        <v>32197</v>
      </c>
      <c r="F17" s="6" t="n">
        <v>35987</v>
      </c>
      <c r="G17" s="4" t="inlineStr">
        <is>
          <t xml:space="preserve"> </t>
        </is>
      </c>
    </row>
    <row r="18">
      <c r="A18" s="4" t="inlineStr">
        <is>
          <t>Concentration Risk, Percentage</t>
        </is>
      </c>
      <c r="B18" s="10" t="n">
        <v>1</v>
      </c>
      <c r="C18" s="4" t="inlineStr">
        <is>
          <t xml:space="preserve"> </t>
        </is>
      </c>
      <c r="D18" s="10" t="n">
        <v>1</v>
      </c>
      <c r="E18" s="10" t="n">
        <v>1</v>
      </c>
      <c r="F18" s="4" t="inlineStr">
        <is>
          <t xml:space="preserve"> </t>
        </is>
      </c>
      <c r="G18" s="10" t="n">
        <v>0.13</v>
      </c>
    </row>
  </sheetData>
  <mergeCells count="3">
    <mergeCell ref="A1:A2"/>
    <mergeCell ref="B1:D1"/>
    <mergeCell ref="E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ORGANIZATION AND SUMMARY OF SIGNIFICANT ACCOUNTING POLICIES (Details) - USD ($)</t>
        </is>
      </c>
      <c r="B1" s="2" t="inlineStr">
        <is>
          <t>3 Months Ended</t>
        </is>
      </c>
      <c r="E1" s="2" t="inlineStr">
        <is>
          <t>6 Months Ended</t>
        </is>
      </c>
    </row>
    <row r="2">
      <c r="B2" s="2" t="inlineStr">
        <is>
          <t>Jun. 30, 2023</t>
        </is>
      </c>
      <c r="C2" s="2" t="inlineStr">
        <is>
          <t>Jun. 30, 2022</t>
        </is>
      </c>
      <c r="D2" s="2" t="inlineStr">
        <is>
          <t>Jun. 30, 2021</t>
        </is>
      </c>
      <c r="E2" s="2" t="inlineStr">
        <is>
          <t>Jun. 30, 2023</t>
        </is>
      </c>
      <c r="F2" s="2" t="inlineStr">
        <is>
          <t>Jun. 30, 2022</t>
        </is>
      </c>
      <c r="G2" s="2" t="inlineStr">
        <is>
          <t>Jun. 30, 2021</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6" t="n">
        <v>26645</v>
      </c>
      <c r="C4" s="6" t="n">
        <v>19907</v>
      </c>
      <c r="D4" s="6" t="n">
        <v>19907</v>
      </c>
      <c r="E4" s="6" t="n">
        <v>32197</v>
      </c>
      <c r="F4" s="6" t="n">
        <v>282886</v>
      </c>
      <c r="G4" s="6" t="n">
        <v>282886</v>
      </c>
    </row>
    <row r="5">
      <c r="A5" s="4" t="inlineStr">
        <is>
          <t>Concentration Risk, Percentage</t>
        </is>
      </c>
      <c r="B5" s="10" t="n">
        <v>1</v>
      </c>
      <c r="C5" s="4" t="inlineStr">
        <is>
          <t xml:space="preserve"> </t>
        </is>
      </c>
      <c r="D5" s="10" t="n">
        <v>1</v>
      </c>
      <c r="E5" s="10" t="n">
        <v>1</v>
      </c>
      <c r="F5" s="4" t="inlineStr">
        <is>
          <t xml:space="preserve"> </t>
        </is>
      </c>
      <c r="G5" s="10" t="n">
        <v>1</v>
      </c>
    </row>
    <row r="6">
      <c r="A6" s="4" t="inlineStr">
        <is>
          <t>[custom:Revenue]</t>
        </is>
      </c>
      <c r="B6" s="6" t="n">
        <v>26645</v>
      </c>
      <c r="C6" s="4" t="inlineStr">
        <is>
          <t xml:space="preserve"> </t>
        </is>
      </c>
      <c r="D6" s="4" t="inlineStr">
        <is>
          <t xml:space="preserve"> </t>
        </is>
      </c>
      <c r="E6" s="6" t="n">
        <v>32197</v>
      </c>
      <c r="F6" s="4" t="inlineStr">
        <is>
          <t xml:space="preserve"> </t>
        </is>
      </c>
      <c r="G6" s="4" t="inlineStr">
        <is>
          <t xml:space="preserve"> </t>
        </is>
      </c>
    </row>
    <row r="7">
      <c r="A7" s="4" t="inlineStr">
        <is>
          <t>Lighting Products U 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Past D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5" t="n">
        <v>202259</v>
      </c>
      <c r="G9" s="4" t="inlineStr">
        <is>
          <t xml:space="preserve"> </t>
        </is>
      </c>
    </row>
    <row r="10">
      <c r="A10" s="4" t="inlineStr">
        <is>
          <t>Concentration Risk, Percentage</t>
        </is>
      </c>
      <c r="B10" s="4" t="inlineStr">
        <is>
          <t xml:space="preserve"> </t>
        </is>
      </c>
      <c r="C10" s="4" t="inlineStr">
        <is>
          <t xml:space="preserve"> </t>
        </is>
      </c>
      <c r="D10" s="4" t="inlineStr">
        <is>
          <t xml:space="preserve"> </t>
        </is>
      </c>
      <c r="E10" s="4" t="inlineStr">
        <is>
          <t xml:space="preserve"> </t>
        </is>
      </c>
      <c r="F10" s="4" t="inlineStr">
        <is>
          <t xml:space="preserve"> </t>
        </is>
      </c>
      <c r="G10" s="10" t="n">
        <v>0.71</v>
      </c>
    </row>
    <row r="11">
      <c r="A11" s="4" t="inlineStr">
        <is>
          <t>Lighting Products Internation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5" t="n">
        <v>44640</v>
      </c>
      <c r="G13" s="4" t="inlineStr">
        <is>
          <t xml:space="preserve"> </t>
        </is>
      </c>
    </row>
    <row r="14">
      <c r="A14" s="4" t="inlineStr">
        <is>
          <t>Concentration Risk, Percentage</t>
        </is>
      </c>
      <c r="B14" s="4" t="inlineStr">
        <is>
          <t xml:space="preserve"> </t>
        </is>
      </c>
      <c r="C14" s="4" t="inlineStr">
        <is>
          <t xml:space="preserve"> </t>
        </is>
      </c>
      <c r="D14" s="4" t="inlineStr">
        <is>
          <t xml:space="preserve"> </t>
        </is>
      </c>
      <c r="E14" s="4" t="inlineStr">
        <is>
          <t xml:space="preserve"> </t>
        </is>
      </c>
      <c r="F14" s="4" t="inlineStr">
        <is>
          <t xml:space="preserve"> </t>
        </is>
      </c>
      <c r="G14" s="10" t="n">
        <v>0.16</v>
      </c>
    </row>
    <row r="15">
      <c r="A15" s="4" t="inlineStr">
        <is>
          <t>Smart Mirror Products U 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s</t>
        </is>
      </c>
      <c r="B17" s="6" t="n">
        <v>26645</v>
      </c>
      <c r="C17" s="6" t="n">
        <v>19907</v>
      </c>
      <c r="D17" s="4" t="inlineStr">
        <is>
          <t xml:space="preserve"> </t>
        </is>
      </c>
      <c r="E17" s="6" t="n">
        <v>32197</v>
      </c>
      <c r="F17" s="6" t="n">
        <v>35987</v>
      </c>
      <c r="G17" s="4" t="inlineStr">
        <is>
          <t xml:space="preserve"> </t>
        </is>
      </c>
    </row>
    <row r="18">
      <c r="A18" s="4" t="inlineStr">
        <is>
          <t>Concentration Risk, Percentage</t>
        </is>
      </c>
      <c r="B18" s="10" t="n">
        <v>1</v>
      </c>
      <c r="C18" s="4" t="inlineStr">
        <is>
          <t xml:space="preserve"> </t>
        </is>
      </c>
      <c r="D18" s="10" t="n">
        <v>1</v>
      </c>
      <c r="E18" s="10" t="n">
        <v>1</v>
      </c>
      <c r="F18" s="4" t="inlineStr">
        <is>
          <t xml:space="preserve"> </t>
        </is>
      </c>
      <c r="G18" s="10" t="n">
        <v>0.13</v>
      </c>
    </row>
  </sheetData>
  <mergeCells count="3">
    <mergeCell ref="A1:A2"/>
    <mergeCell ref="B1:D1"/>
    <mergeCell ref="E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1) - USD ($)</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6" t="n">
        <v>101379</v>
      </c>
      <c r="C3" s="6" t="n">
        <v>38056</v>
      </c>
    </row>
    <row r="4">
      <c r="A4" s="4" t="inlineStr">
        <is>
          <t>Accrued warranty reserve</t>
        </is>
      </c>
      <c r="B4" s="5" t="n">
        <v>347</v>
      </c>
      <c r="C4" s="5" t="n">
        <v>1926</v>
      </c>
    </row>
    <row r="5">
      <c r="A5" s="4" t="inlineStr">
        <is>
          <t>Accrued compensation and deferred wages, marketing allowances, customer deposits.</t>
        </is>
      </c>
      <c r="B5" s="5" t="n">
        <v>514547</v>
      </c>
      <c r="C5" s="5" t="n">
        <v>269457</v>
      </c>
    </row>
    <row r="6">
      <c r="A6" s="4" t="inlineStr">
        <is>
          <t>Total</t>
        </is>
      </c>
      <c r="B6" s="6" t="n">
        <v>616273</v>
      </c>
      <c r="C6" s="6" t="n">
        <v>30943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1371</v>
      </c>
      <c r="C3" s="6" t="n">
        <v>61463</v>
      </c>
    </row>
    <row r="4">
      <c r="A4" s="4" t="inlineStr">
        <is>
          <t>Accounts receivable, net</t>
        </is>
      </c>
      <c r="B4" s="5" t="n">
        <v>20465</v>
      </c>
      <c r="C4" s="5" t="n">
        <v>7716</v>
      </c>
    </row>
    <row r="5">
      <c r="A5" s="4" t="inlineStr">
        <is>
          <t>Inventories, net of allowances of $503,873 and $533,254, respectively</t>
        </is>
      </c>
      <c r="B5" s="5" t="n">
        <v>376776</v>
      </c>
      <c r="C5" s="5" t="n">
        <v>412261</v>
      </c>
    </row>
    <row r="6">
      <c r="A6" s="4" t="inlineStr">
        <is>
          <t>Prepaid expenses and other current assets</t>
        </is>
      </c>
      <c r="B6" s="5" t="n">
        <v>34178</v>
      </c>
      <c r="C6" s="5" t="n">
        <v>37090</v>
      </c>
    </row>
    <row r="7">
      <c r="A7" s="4" t="inlineStr">
        <is>
          <t>Total Current Assets</t>
        </is>
      </c>
      <c r="B7" s="5" t="n">
        <v>442790</v>
      </c>
      <c r="C7" s="5" t="n">
        <v>518530</v>
      </c>
    </row>
    <row r="8">
      <c r="A8" s="4" t="inlineStr">
        <is>
          <t>Operating lease- right of use asset, net</t>
        </is>
      </c>
      <c r="B8" s="4" t="inlineStr">
        <is>
          <t xml:space="preserve"> </t>
        </is>
      </c>
      <c r="C8" s="5" t="n">
        <v>34151</v>
      </c>
    </row>
    <row r="9">
      <c r="A9" s="4" t="inlineStr">
        <is>
          <t>Property and equipment, net</t>
        </is>
      </c>
      <c r="B9" s="5" t="n">
        <v>42970</v>
      </c>
      <c r="C9" s="4" t="inlineStr">
        <is>
          <t xml:space="preserve"> </t>
        </is>
      </c>
    </row>
    <row r="10">
      <c r="A10" s="4" t="inlineStr">
        <is>
          <t>Deposit</t>
        </is>
      </c>
      <c r="B10" s="4" t="inlineStr">
        <is>
          <t xml:space="preserve"> </t>
        </is>
      </c>
      <c r="C10" s="5" t="n">
        <v>24039</v>
      </c>
    </row>
    <row r="11">
      <c r="A11" s="4" t="inlineStr">
        <is>
          <t>Goodwill</t>
        </is>
      </c>
      <c r="B11" s="5" t="n">
        <v>1312482</v>
      </c>
      <c r="C11" s="5" t="n">
        <v>1312482</v>
      </c>
    </row>
    <row r="12">
      <c r="A12" s="4" t="inlineStr">
        <is>
          <t>Total Assets</t>
        </is>
      </c>
      <c r="B12" s="5" t="n">
        <v>1798242</v>
      </c>
      <c r="C12" s="5" t="n">
        <v>1889202</v>
      </c>
    </row>
    <row r="13">
      <c r="A13" s="3" t="inlineStr">
        <is>
          <t>Current Liabilities:</t>
        </is>
      </c>
      <c r="B13" s="4" t="inlineStr">
        <is>
          <t xml:space="preserve"> </t>
        </is>
      </c>
      <c r="C13" s="4" t="inlineStr">
        <is>
          <t xml:space="preserve"> </t>
        </is>
      </c>
    </row>
    <row r="14">
      <c r="A14" s="4" t="inlineStr">
        <is>
          <t>Accounts payable and accrued liabilities</t>
        </is>
      </c>
      <c r="B14" s="5" t="n">
        <v>616273</v>
      </c>
      <c r="C14" s="5" t="n">
        <v>309439</v>
      </c>
    </row>
    <row r="15">
      <c r="A15" s="4" t="inlineStr">
        <is>
          <t>Notes payable related parties and accrued interest-current</t>
        </is>
      </c>
      <c r="B15" s="5" t="n">
        <v>1653200</v>
      </c>
      <c r="C15" s="5" t="n">
        <v>413425</v>
      </c>
    </row>
    <row r="16">
      <c r="A16" s="4" t="inlineStr">
        <is>
          <t>Notes payable unrelated party and accrued interest-current</t>
        </is>
      </c>
      <c r="B16" s="5" t="n">
        <v>580548</v>
      </c>
      <c r="C16" s="5" t="n">
        <v>206712</v>
      </c>
    </row>
    <row r="17">
      <c r="A17" s="4" t="inlineStr">
        <is>
          <t>Operating lease- current portion</t>
        </is>
      </c>
      <c r="B17" s="4" t="inlineStr">
        <is>
          <t xml:space="preserve"> </t>
        </is>
      </c>
      <c r="C17" s="5" t="n">
        <v>37535</v>
      </c>
    </row>
    <row r="18">
      <c r="A18" s="4" t="inlineStr">
        <is>
          <t>Total Current Liabilities</t>
        </is>
      </c>
      <c r="B18" s="5" t="n">
        <v>2850021</v>
      </c>
      <c r="C18" s="5" t="n">
        <v>967111</v>
      </c>
    </row>
    <row r="19">
      <c r="A19" s="3" t="inlineStr">
        <is>
          <t>Long-Term Liabilities:</t>
        </is>
      </c>
      <c r="B19" s="4" t="inlineStr">
        <is>
          <t xml:space="preserve"> </t>
        </is>
      </c>
      <c r="C19" s="4" t="inlineStr">
        <is>
          <t xml:space="preserve"> </t>
        </is>
      </c>
    </row>
    <row r="20">
      <c r="A20" s="4" t="inlineStr">
        <is>
          <t>Notes payable related parties and accrued interest, less current portion</t>
        </is>
      </c>
      <c r="B20" s="4" t="inlineStr">
        <is>
          <t xml:space="preserve"> </t>
        </is>
      </c>
      <c r="C20" s="5" t="n">
        <v>821647</v>
      </c>
    </row>
    <row r="21">
      <c r="A21" s="4" t="inlineStr">
        <is>
          <t>Notes payable unrelated party and accrued interest, less current portion</t>
        </is>
      </c>
      <c r="B21" s="4" t="inlineStr">
        <is>
          <t xml:space="preserve"> </t>
        </is>
      </c>
      <c r="C21" s="5" t="n">
        <v>360446</v>
      </c>
    </row>
    <row r="22">
      <c r="A22" s="4" t="inlineStr">
        <is>
          <t>Deferred tax liabilities -long-term</t>
        </is>
      </c>
      <c r="B22" s="5" t="n">
        <v>285379</v>
      </c>
      <c r="C22" s="5" t="n">
        <v>285379</v>
      </c>
    </row>
    <row r="23">
      <c r="A23" s="4" t="inlineStr">
        <is>
          <t>Total Long-Term Liabilities</t>
        </is>
      </c>
      <c r="B23" s="5" t="n">
        <v>285379</v>
      </c>
      <c r="C23" s="5" t="n">
        <v>1467472</v>
      </c>
    </row>
    <row r="24">
      <c r="A24" s="4" t="inlineStr">
        <is>
          <t>Total Liabilities</t>
        </is>
      </c>
      <c r="B24" s="5" t="n">
        <v>3135400</v>
      </c>
      <c r="C24" s="5" t="n">
        <v>2434583</v>
      </c>
    </row>
    <row r="25">
      <c r="A25" s="3" t="inlineStr">
        <is>
          <t>Stockholders’ Equity:</t>
        </is>
      </c>
      <c r="B25" s="4" t="inlineStr">
        <is>
          <t xml:space="preserve"> </t>
        </is>
      </c>
      <c r="C25" s="4" t="inlineStr">
        <is>
          <t xml:space="preserve"> </t>
        </is>
      </c>
    </row>
    <row r="26">
      <c r="A26" s="4" t="inlineStr">
        <is>
          <t>Common Stock, par value $.0001 per share, authorized 56,666,667 shares, issued and outstanding 48,826,864 shares at June 30, 2023 and December 31, 2022.</t>
        </is>
      </c>
      <c r="B26" s="5" t="n">
        <v>4884</v>
      </c>
      <c r="C26" s="5" t="n">
        <v>4884</v>
      </c>
    </row>
    <row r="27">
      <c r="A27" s="4" t="inlineStr">
        <is>
          <t>Additional paid-in capital</t>
        </is>
      </c>
      <c r="B27" s="5" t="n">
        <v>8550510</v>
      </c>
      <c r="C27" s="5" t="n">
        <v>8550510</v>
      </c>
    </row>
    <row r="28">
      <c r="A28" s="4" t="inlineStr">
        <is>
          <t>Accumulated deficit</t>
        </is>
      </c>
      <c r="B28" s="5" t="n">
        <v>-9892554</v>
      </c>
      <c r="C28" s="5" t="n">
        <v>-9100777</v>
      </c>
    </row>
    <row r="29">
      <c r="A29" s="4" t="inlineStr">
        <is>
          <t>Total Stockholders’ Deficit</t>
        </is>
      </c>
      <c r="B29" s="5" t="n">
        <v>-1337158</v>
      </c>
      <c r="C29" s="5" t="n">
        <v>-545381</v>
      </c>
    </row>
    <row r="30">
      <c r="A30" s="4" t="inlineStr">
        <is>
          <t>Total Liabilities and Stockholders’ Deficit</t>
        </is>
      </c>
      <c r="B30" s="5" t="n">
        <v>1798242</v>
      </c>
      <c r="C30" s="5" t="n">
        <v>1889202</v>
      </c>
    </row>
    <row r="31">
      <c r="A31" s="4" t="inlineStr">
        <is>
          <t>Series A Preferred Stock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Series C, par value $1.00 per share, authorized 67 shares, issued and outstanding -0- shares</t>
        </is>
      </c>
      <c r="B33" s="4" t="inlineStr">
        <is>
          <t xml:space="preserve"> </t>
        </is>
      </c>
      <c r="C33" s="4" t="inlineStr">
        <is>
          <t xml:space="preserve"> </t>
        </is>
      </c>
    </row>
    <row r="34">
      <c r="A34" s="4" t="inlineStr">
        <is>
          <t>Total Stockholders’ Deficit</t>
        </is>
      </c>
      <c r="B34" s="4" t="inlineStr">
        <is>
          <t xml:space="preserve"> </t>
        </is>
      </c>
      <c r="C34" s="4" t="inlineStr">
        <is>
          <t xml:space="preserve"> </t>
        </is>
      </c>
    </row>
    <row r="35">
      <c r="A35" s="4" t="inlineStr">
        <is>
          <t>Series B Preferred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Series C, par value $1.00 per share, authorized 67 shares, issued and outstanding -0- shares</t>
        </is>
      </c>
      <c r="B37" s="5" t="n">
        <v>2</v>
      </c>
      <c r="C37" s="5" t="n">
        <v>2</v>
      </c>
    </row>
    <row r="38">
      <c r="A38" s="4" t="inlineStr">
        <is>
          <t>Total Stockholders’ Deficit</t>
        </is>
      </c>
      <c r="B38" s="5" t="n">
        <v>2</v>
      </c>
      <c r="C38" s="5" t="n">
        <v>2</v>
      </c>
    </row>
    <row r="39">
      <c r="A39" s="4" t="inlineStr">
        <is>
          <t>Series C Preferred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Series C, par value $1.00 per share, authorized 67 shares, issued and outstanding -0- shares</t>
        </is>
      </c>
      <c r="B41" s="4" t="inlineStr">
        <is>
          <t xml:space="preserve"> </t>
        </is>
      </c>
      <c r="C41" s="4" t="inlineStr">
        <is>
          <t xml:space="preserve"> </t>
        </is>
      </c>
    </row>
    <row r="42">
      <c r="A42" s="4" t="inlineStr">
        <is>
          <t>Total Stockholders’ Deficit</t>
        </is>
      </c>
      <c r="B42" s="4" t="inlineStr">
        <is>
          <t xml:space="preserve"> </t>
        </is>
      </c>
      <c r="C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gative Working capital</t>
        </is>
      </c>
      <c r="B4" s="6" t="n">
        <v>2407000</v>
      </c>
      <c r="C4" s="4" t="inlineStr">
        <is>
          <t xml:space="preserve"> </t>
        </is>
      </c>
      <c r="D4" s="6" t="n">
        <v>2407000</v>
      </c>
      <c r="E4" s="4" t="inlineStr">
        <is>
          <t xml:space="preserve"> </t>
        </is>
      </c>
    </row>
    <row r="5">
      <c r="A5" s="4" t="inlineStr">
        <is>
          <t>Accumulated deficit</t>
        </is>
      </c>
      <c r="B5" s="5" t="n">
        <v>9893000</v>
      </c>
      <c r="C5" s="4" t="inlineStr">
        <is>
          <t xml:space="preserve"> </t>
        </is>
      </c>
      <c r="D5" s="5" t="n">
        <v>9893000</v>
      </c>
      <c r="E5" s="4" t="inlineStr">
        <is>
          <t xml:space="preserve"> </t>
        </is>
      </c>
    </row>
    <row r="6">
      <c r="A6" s="4" t="inlineStr">
        <is>
          <t>Cash Balance</t>
        </is>
      </c>
      <c r="B6" s="5" t="n">
        <v>11000</v>
      </c>
      <c r="C6" s="4" t="inlineStr">
        <is>
          <t xml:space="preserve"> </t>
        </is>
      </c>
      <c r="D6" s="5" t="n">
        <v>11000</v>
      </c>
      <c r="E6" s="4" t="inlineStr">
        <is>
          <t xml:space="preserve"> </t>
        </is>
      </c>
    </row>
    <row r="7">
      <c r="A7" s="4" t="inlineStr">
        <is>
          <t>Profit loss</t>
        </is>
      </c>
      <c r="B7" s="4" t="inlineStr">
        <is>
          <t xml:space="preserve"> </t>
        </is>
      </c>
      <c r="C7" s="4" t="inlineStr">
        <is>
          <t xml:space="preserve"> </t>
        </is>
      </c>
      <c r="D7" s="5" t="n">
        <v>792000</v>
      </c>
      <c r="E7" s="4" t="inlineStr">
        <is>
          <t xml:space="preserve"> </t>
        </is>
      </c>
    </row>
    <row r="8">
      <c r="A8" s="4" t="inlineStr">
        <is>
          <t>Cash in operations</t>
        </is>
      </c>
      <c r="B8" s="4" t="inlineStr">
        <is>
          <t xml:space="preserve"> </t>
        </is>
      </c>
      <c r="C8" s="4" t="inlineStr">
        <is>
          <t xml:space="preserve"> </t>
        </is>
      </c>
      <c r="D8" s="5" t="n">
        <v>390000</v>
      </c>
      <c r="E8" s="4" t="inlineStr">
        <is>
          <t xml:space="preserve"> </t>
        </is>
      </c>
    </row>
    <row r="9">
      <c r="A9" s="4" t="inlineStr">
        <is>
          <t>Inventory reserve</t>
        </is>
      </c>
      <c r="B9" s="5" t="n">
        <v>533254</v>
      </c>
      <c r="C9" s="4" t="inlineStr">
        <is>
          <t xml:space="preserve"> </t>
        </is>
      </c>
      <c r="D9" s="5" t="n">
        <v>533254</v>
      </c>
      <c r="E9" s="4" t="inlineStr">
        <is>
          <t xml:space="preserve"> </t>
        </is>
      </c>
    </row>
    <row r="10">
      <c r="A10" s="4" t="inlineStr">
        <is>
          <t>Promotional events</t>
        </is>
      </c>
      <c r="B10" s="4" t="inlineStr">
        <is>
          <t xml:space="preserve"> </t>
        </is>
      </c>
      <c r="C10" s="4" t="inlineStr">
        <is>
          <t xml:space="preserve"> </t>
        </is>
      </c>
      <c r="D10" s="5" t="n">
        <v>503873</v>
      </c>
      <c r="E10" s="4" t="inlineStr">
        <is>
          <t xml:space="preserve"> </t>
        </is>
      </c>
    </row>
    <row r="11">
      <c r="A11" s="4" t="inlineStr">
        <is>
          <t>Advertising and promotion expense</t>
        </is>
      </c>
      <c r="B11" s="5" t="n">
        <v>3163</v>
      </c>
      <c r="C11" s="6" t="n">
        <v>39110</v>
      </c>
      <c r="D11" s="5" t="n">
        <v>7733</v>
      </c>
      <c r="E11" s="6" t="n">
        <v>160484</v>
      </c>
    </row>
    <row r="12">
      <c r="A12" s="4" t="inlineStr">
        <is>
          <t>Research and Development Expense</t>
        </is>
      </c>
      <c r="B12" s="5" t="n">
        <v>17614</v>
      </c>
      <c r="C12" s="5" t="n">
        <v>44708</v>
      </c>
      <c r="D12" s="5" t="n">
        <v>51339</v>
      </c>
      <c r="E12" s="5" t="n">
        <v>96268</v>
      </c>
    </row>
    <row r="13">
      <c r="A13" s="4" t="inlineStr">
        <is>
          <t>Stock-based compensation expense</t>
        </is>
      </c>
      <c r="B13" s="6" t="n">
        <v>0</v>
      </c>
      <c r="C13" s="6" t="n">
        <v>3362</v>
      </c>
      <c r="D13" s="6" t="n">
        <v>0</v>
      </c>
      <c r="E13" s="6" t="n">
        <v>672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CONCENTRATIONS OF CREDIT RISK AND ECONOMIC DEPENDENCE (Details Narrative)</t>
        </is>
      </c>
      <c r="B1" s="2" t="inlineStr">
        <is>
          <t>12 Months Ended</t>
        </is>
      </c>
    </row>
    <row r="2">
      <c r="B2" s="2" t="inlineStr">
        <is>
          <t>Dec. 31, 2022 USD ($)</t>
        </is>
      </c>
    </row>
    <row r="3">
      <c r="A3" s="3" t="inlineStr">
        <is>
          <t>Risks and Uncertainties [Abstract]</t>
        </is>
      </c>
      <c r="B3" s="4" t="inlineStr">
        <is>
          <t xml:space="preserve"> </t>
        </is>
      </c>
    </row>
    <row r="4">
      <c r="A4" s="4" t="inlineStr">
        <is>
          <t>Major customer revenue</t>
        </is>
      </c>
      <c r="B4" s="6" t="n">
        <v>7716</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S PAYABLE TO RELATED AND UNRELATED PARTIES (Details) - USD ($)</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Current portion of notes payable and accrued interest, related parties</t>
        </is>
      </c>
      <c r="B3" s="6" t="n">
        <v>1653200</v>
      </c>
      <c r="C3" s="6" t="n">
        <v>413425</v>
      </c>
    </row>
    <row r="4">
      <c r="A4" s="4" t="inlineStr">
        <is>
          <t>Current portion of notes payable and accrued interest, unrelated parties</t>
        </is>
      </c>
      <c r="B4" s="5" t="n">
        <v>580548</v>
      </c>
      <c r="C4" s="5" t="n">
        <v>206712</v>
      </c>
    </row>
    <row r="5">
      <c r="A5" s="4" t="inlineStr">
        <is>
          <t>Long term portion of notes payable and accrued interest, related parties</t>
        </is>
      </c>
      <c r="B5" s="4" t="inlineStr">
        <is>
          <t xml:space="preserve"> </t>
        </is>
      </c>
      <c r="C5" s="5" t="n">
        <v>821647</v>
      </c>
    </row>
    <row r="6">
      <c r="A6" s="4" t="inlineStr">
        <is>
          <t>Long term portion of notes payable and accrued interest, unrelated parties</t>
        </is>
      </c>
      <c r="B6" s="4" t="inlineStr">
        <is>
          <t xml:space="preserve"> </t>
        </is>
      </c>
      <c r="C6" s="5" t="n">
        <v>360446</v>
      </c>
    </row>
    <row r="7">
      <c r="A7" s="4" t="inlineStr">
        <is>
          <t>Total notes payable principle and accrued interest</t>
        </is>
      </c>
      <c r="B7" s="5" t="n">
        <v>2233748</v>
      </c>
      <c r="C7" s="5" t="n">
        <v>1802230</v>
      </c>
    </row>
    <row r="8">
      <c r="A8" s="4" t="inlineStr">
        <is>
          <t>Less accrued interest</t>
        </is>
      </c>
      <c r="B8" s="5" t="n">
        <v>-129598</v>
      </c>
      <c r="C8" s="5" t="n">
        <v>-82230</v>
      </c>
    </row>
    <row r="9">
      <c r="A9" s="4" t="inlineStr">
        <is>
          <t>Total notes payable</t>
        </is>
      </c>
      <c r="B9" s="6" t="n">
        <v>2104150</v>
      </c>
      <c r="C9" s="6" t="n">
        <v>172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Jun. 30, 2023 USD ($)</t>
        </is>
      </c>
    </row>
    <row r="2">
      <c r="A2" s="3" t="inlineStr">
        <is>
          <t>Commitments and Contingencies Disclosure [Abstract]</t>
        </is>
      </c>
      <c r="B2" s="4" t="inlineStr">
        <is>
          <t xml:space="preserve"> </t>
        </is>
      </c>
    </row>
    <row r="3">
      <c r="A3" s="4" t="inlineStr">
        <is>
          <t>Operating lease - right-of-use asset</t>
        </is>
      </c>
      <c r="B3" s="6" t="n">
        <v>231077</v>
      </c>
    </row>
    <row r="4">
      <c r="A4" s="4" t="inlineStr">
        <is>
          <t>Accumulated amortization</t>
        </is>
      </c>
      <c r="B4" s="5" t="n">
        <v>-231077</v>
      </c>
    </row>
    <row r="5">
      <c r="A5" s="4" t="inlineStr">
        <is>
          <t>Operating lease - right - of -use asset , net</t>
        </is>
      </c>
      <c r="B5" s="4" t="inlineStr">
        <is>
          <t xml:space="preserve"> </t>
        </is>
      </c>
    </row>
    <row r="6">
      <c r="A6" s="4" t="inlineStr">
        <is>
          <t>Current portion of operating lease</t>
        </is>
      </c>
      <c r="B6" s="4" t="inlineStr">
        <is>
          <t xml:space="preserve"> </t>
        </is>
      </c>
    </row>
    <row r="7">
      <c r="A7" s="4" t="inlineStr">
        <is>
          <t>Operating lease liability, net of current portion</t>
        </is>
      </c>
      <c r="B7" s="4" t="inlineStr">
        <is>
          <t xml:space="preserve"> </t>
        </is>
      </c>
    </row>
    <row r="8">
      <c r="A8" s="4" t="inlineStr">
        <is>
          <t>Weighted average Discount Rate</t>
        </is>
      </c>
      <c r="B8" s="10" t="n">
        <v>0.070000000000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1)</t>
        </is>
      </c>
      <c r="B1" s="2" t="inlineStr">
        <is>
          <t>Jun. 30, 2023 USD ($)</t>
        </is>
      </c>
    </row>
    <row r="2">
      <c r="A2" s="3" t="inlineStr">
        <is>
          <t>Commitments and Contingencies Disclosure [Abstract]</t>
        </is>
      </c>
      <c r="B2" s="4" t="inlineStr">
        <is>
          <t xml:space="preserve"> </t>
        </is>
      </c>
    </row>
    <row r="3">
      <c r="A3" s="4" t="inlineStr">
        <is>
          <t>Salary Severance</t>
        </is>
      </c>
      <c r="B3" s="6" t="n">
        <v>301521</v>
      </c>
    </row>
    <row r="4">
      <c r="A4" s="4" t="inlineStr">
        <is>
          <t>Bonus Severance</t>
        </is>
      </c>
      <c r="B4" s="4" t="inlineStr">
        <is>
          <t xml:space="preserve"> </t>
        </is>
      </c>
    </row>
    <row r="5">
      <c r="A5" s="4" t="inlineStr">
        <is>
          <t>Gross up taxes</t>
        </is>
      </c>
      <c r="B5" s="5" t="n">
        <v>12600</v>
      </c>
    </row>
    <row r="6">
      <c r="A6" s="4" t="inlineStr">
        <is>
          <t>Benefit Compensation</t>
        </is>
      </c>
      <c r="B6" s="5" t="n">
        <v>6600</v>
      </c>
    </row>
    <row r="7">
      <c r="A7" s="4" t="inlineStr">
        <is>
          <t>Grand Total</t>
        </is>
      </c>
      <c r="B7" s="6" t="n">
        <v>32072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Jun. 30, 2023 USD ($)</t>
        </is>
      </c>
    </row>
    <row r="2">
      <c r="A2" s="3" t="inlineStr">
        <is>
          <t>Subsequent Events [Abstract]</t>
        </is>
      </c>
      <c r="B2" s="4" t="inlineStr">
        <is>
          <t xml:space="preserve"> </t>
        </is>
      </c>
    </row>
    <row r="3">
      <c r="A3" s="4" t="inlineStr">
        <is>
          <t>Additional Working captial</t>
        </is>
      </c>
      <c r="B3" s="6" t="n">
        <v>16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3</t>
        </is>
      </c>
      <c r="C1" s="2" t="inlineStr">
        <is>
          <t>Dec. 31, 2022</t>
        </is>
      </c>
    </row>
    <row r="2">
      <c r="A2" s="4" t="inlineStr">
        <is>
          <t>Inventory Adjustments</t>
        </is>
      </c>
      <c r="B2" s="6" t="n">
        <v>503873</v>
      </c>
      <c r="C2" s="6" t="n">
        <v>533254</v>
      </c>
    </row>
    <row r="3">
      <c r="A3" s="4" t="inlineStr">
        <is>
          <t>Common Stock, Par or Stated Value Per Share</t>
        </is>
      </c>
      <c r="B3" s="7" t="n">
        <v>0.0001</v>
      </c>
      <c r="C3" s="7" t="n">
        <v>0.0001</v>
      </c>
    </row>
    <row r="4">
      <c r="A4" s="4" t="inlineStr">
        <is>
          <t>Common Stock, Shares Authorized</t>
        </is>
      </c>
      <c r="B4" s="5" t="n">
        <v>56666667</v>
      </c>
      <c r="C4" s="5" t="n">
        <v>56666667</v>
      </c>
    </row>
    <row r="5">
      <c r="A5" s="4" t="inlineStr">
        <is>
          <t>Common Stock, Shares, Issued</t>
        </is>
      </c>
      <c r="B5" s="5" t="n">
        <v>48826864</v>
      </c>
      <c r="C5" s="5" t="n">
        <v>48826864</v>
      </c>
    </row>
    <row r="6">
      <c r="A6" s="4" t="inlineStr">
        <is>
          <t>Common Stock, Shares, Outstanding</t>
        </is>
      </c>
      <c r="B6" s="5" t="n">
        <v>48826864</v>
      </c>
      <c r="C6" s="5" t="n">
        <v>48826864</v>
      </c>
    </row>
    <row r="7">
      <c r="A7" s="4" t="inlineStr">
        <is>
          <t>Series A Preferred Stock [Member]</t>
        </is>
      </c>
      <c r="B7" s="4" t="inlineStr">
        <is>
          <t xml:space="preserve"> </t>
        </is>
      </c>
      <c r="C7" s="4" t="inlineStr">
        <is>
          <t xml:space="preserve"> </t>
        </is>
      </c>
    </row>
    <row r="8">
      <c r="A8" s="4" t="inlineStr">
        <is>
          <t>Preferred Stock, Par or Stated Value Per Share</t>
        </is>
      </c>
      <c r="B8" s="8" t="n">
        <v>0.001</v>
      </c>
      <c r="C8" s="8" t="n">
        <v>0.001</v>
      </c>
    </row>
    <row r="9">
      <c r="A9" s="4" t="inlineStr">
        <is>
          <t>Preferred Stock, Shares Authorized</t>
        </is>
      </c>
      <c r="B9" s="5" t="n">
        <v>6666667</v>
      </c>
      <c r="C9" s="5" t="n">
        <v>6666667</v>
      </c>
    </row>
    <row r="10">
      <c r="A10" s="4" t="inlineStr">
        <is>
          <t>Preferred Stock, Shares Issued</t>
        </is>
      </c>
      <c r="B10" s="5" t="n">
        <v>0</v>
      </c>
      <c r="C10" s="5" t="n">
        <v>0</v>
      </c>
    </row>
    <row r="11">
      <c r="A11" s="4" t="inlineStr">
        <is>
          <t>Preferred Stock, Shares Outstanding</t>
        </is>
      </c>
      <c r="B11" s="5" t="n">
        <v>0</v>
      </c>
      <c r="C11" s="5" t="n">
        <v>0</v>
      </c>
    </row>
    <row r="12">
      <c r="A12" s="4" t="inlineStr">
        <is>
          <t>Series B Preferred Stock [Member]</t>
        </is>
      </c>
      <c r="B12" s="4" t="inlineStr">
        <is>
          <t xml:space="preserve"> </t>
        </is>
      </c>
      <c r="C12" s="4" t="inlineStr">
        <is>
          <t xml:space="preserve"> </t>
        </is>
      </c>
    </row>
    <row r="13">
      <c r="A13" s="4" t="inlineStr">
        <is>
          <t>Preferred Stock, Par or Stated Value Per Share</t>
        </is>
      </c>
      <c r="B13" s="7" t="n">
        <v>0.0001</v>
      </c>
      <c r="C13" s="7" t="n">
        <v>0.0001</v>
      </c>
    </row>
    <row r="14">
      <c r="A14" s="4" t="inlineStr">
        <is>
          <t>Preferred Stock, Shares Authorized</t>
        </is>
      </c>
      <c r="B14" s="5" t="n">
        <v>3333333</v>
      </c>
      <c r="C14" s="5" t="n">
        <v>3333333</v>
      </c>
    </row>
    <row r="15">
      <c r="A15" s="4" t="inlineStr">
        <is>
          <t>Preferred Stock, Shares Issued</t>
        </is>
      </c>
      <c r="B15" s="5" t="n">
        <v>15000</v>
      </c>
      <c r="C15" s="5" t="n">
        <v>15000</v>
      </c>
    </row>
    <row r="16">
      <c r="A16" s="4" t="inlineStr">
        <is>
          <t>Preferred Stock, Shares Outstanding</t>
        </is>
      </c>
      <c r="B16" s="5" t="n">
        <v>15000</v>
      </c>
      <c r="C16" s="5" t="n">
        <v>15000</v>
      </c>
    </row>
    <row r="17">
      <c r="A17" s="4" t="inlineStr">
        <is>
          <t>Series C Preferred Stock [Member]</t>
        </is>
      </c>
      <c r="B17" s="4" t="inlineStr">
        <is>
          <t xml:space="preserve"> </t>
        </is>
      </c>
      <c r="C17" s="4" t="inlineStr">
        <is>
          <t xml:space="preserve"> </t>
        </is>
      </c>
    </row>
    <row r="18">
      <c r="A18" s="4" t="inlineStr">
        <is>
          <t>Preferred Stock, Par or Stated Value Per Share</t>
        </is>
      </c>
      <c r="B18" s="6" t="n">
        <v>1</v>
      </c>
      <c r="C18" s="6" t="n">
        <v>1</v>
      </c>
    </row>
    <row r="19">
      <c r="A19" s="4" t="inlineStr">
        <is>
          <t>Preferred Stock, Shares Authorized</t>
        </is>
      </c>
      <c r="B19" s="5" t="n">
        <v>67</v>
      </c>
      <c r="C19" s="5" t="n">
        <v>67</v>
      </c>
    </row>
    <row r="20">
      <c r="A20" s="4" t="inlineStr">
        <is>
          <t>Preferred Stock, Shares Issued</t>
        </is>
      </c>
      <c r="B20" s="5" t="n">
        <v>0</v>
      </c>
      <c r="C20" s="5" t="n">
        <v>0</v>
      </c>
    </row>
    <row r="21">
      <c r="A21" s="4" t="inlineStr">
        <is>
          <t>Preferred Stock, Shares Outstanding</t>
        </is>
      </c>
      <c r="B21" s="5" t="n">
        <v>0</v>
      </c>
      <c r="C2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26645</v>
      </c>
      <c r="C4" s="6" t="n">
        <v>19907</v>
      </c>
      <c r="D4" s="6" t="n">
        <v>32197</v>
      </c>
      <c r="E4" s="6" t="n">
        <v>282886</v>
      </c>
    </row>
    <row r="5">
      <c r="A5" s="4" t="inlineStr">
        <is>
          <t>Cost of sales</t>
        </is>
      </c>
      <c r="B5" s="5" t="n">
        <v>-33743</v>
      </c>
      <c r="C5" s="5" t="n">
        <v>-11069</v>
      </c>
      <c r="D5" s="5" t="n">
        <v>-36093</v>
      </c>
      <c r="E5" s="5" t="n">
        <v>-198131</v>
      </c>
    </row>
    <row r="6">
      <c r="A6" s="4" t="inlineStr">
        <is>
          <t>Gross Profit</t>
        </is>
      </c>
      <c r="B6" s="5" t="n">
        <v>-7098</v>
      </c>
      <c r="C6" s="5" t="n">
        <v>8838</v>
      </c>
      <c r="D6" s="5" t="n">
        <v>-3896</v>
      </c>
      <c r="E6" s="5" t="n">
        <v>8475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37631</v>
      </c>
      <c r="C8" s="5" t="n">
        <v>61223</v>
      </c>
      <c r="D8" s="5" t="n">
        <v>56412</v>
      </c>
      <c r="E8" s="5" t="n">
        <v>194152</v>
      </c>
    </row>
    <row r="9">
      <c r="A9" s="4" t="inlineStr">
        <is>
          <t>Compensation</t>
        </is>
      </c>
      <c r="B9" s="5" t="n">
        <v>123213</v>
      </c>
      <c r="C9" s="5" t="n">
        <v>218917</v>
      </c>
      <c r="D9" s="5" t="n">
        <v>260996</v>
      </c>
      <c r="E9" s="5" t="n">
        <v>415469</v>
      </c>
    </row>
    <row r="10">
      <c r="A10" s="4" t="inlineStr">
        <is>
          <t>Professional fees</t>
        </is>
      </c>
      <c r="B10" s="5" t="n">
        <v>85655</v>
      </c>
      <c r="C10" s="5" t="n">
        <v>105866</v>
      </c>
      <c r="D10" s="5" t="n">
        <v>228089</v>
      </c>
      <c r="E10" s="5" t="n">
        <v>262327</v>
      </c>
    </row>
    <row r="11">
      <c r="A11" s="4" t="inlineStr">
        <is>
          <t>Product development</t>
        </is>
      </c>
      <c r="B11" s="5" t="n">
        <v>17614</v>
      </c>
      <c r="C11" s="5" t="n">
        <v>44708</v>
      </c>
      <c r="D11" s="5" t="n">
        <v>51339</v>
      </c>
      <c r="E11" s="5" t="n">
        <v>96268</v>
      </c>
    </row>
    <row r="12">
      <c r="A12" s="4" t="inlineStr">
        <is>
          <t>Other general and administrative</t>
        </is>
      </c>
      <c r="B12" s="5" t="n">
        <v>93480</v>
      </c>
      <c r="C12" s="5" t="n">
        <v>118485</v>
      </c>
      <c r="D12" s="5" t="n">
        <v>208201</v>
      </c>
      <c r="E12" s="5" t="n">
        <v>258562</v>
      </c>
    </row>
    <row r="13">
      <c r="A13" s="4" t="inlineStr">
        <is>
          <t>Total Operating Expenses</t>
        </is>
      </c>
      <c r="B13" s="5" t="n">
        <v>357593</v>
      </c>
      <c r="C13" s="5" t="n">
        <v>549199</v>
      </c>
      <c r="D13" s="5" t="n">
        <v>805037</v>
      </c>
      <c r="E13" s="5" t="n">
        <v>1226778</v>
      </c>
    </row>
    <row r="14">
      <c r="A14" s="4" t="inlineStr">
        <is>
          <t>Operating Loss</t>
        </is>
      </c>
      <c r="B14" s="5" t="n">
        <v>-364691</v>
      </c>
      <c r="C14" s="5" t="n">
        <v>-540361</v>
      </c>
      <c r="D14" s="5" t="n">
        <v>-808933</v>
      </c>
      <c r="E14" s="5" t="n">
        <v>-1142023</v>
      </c>
    </row>
    <row r="15">
      <c r="A15" s="3" t="inlineStr">
        <is>
          <t>Other Income (Expenses):</t>
        </is>
      </c>
      <c r="B15" s="4" t="inlineStr">
        <is>
          <t xml:space="preserve"> </t>
        </is>
      </c>
      <c r="C15" s="4" t="inlineStr">
        <is>
          <t xml:space="preserve"> </t>
        </is>
      </c>
      <c r="D15" s="4" t="inlineStr">
        <is>
          <t xml:space="preserve"> </t>
        </is>
      </c>
      <c r="E15" s="4" t="inlineStr">
        <is>
          <t xml:space="preserve"> </t>
        </is>
      </c>
    </row>
    <row r="16">
      <c r="A16" s="4" t="inlineStr">
        <is>
          <t>Other income</t>
        </is>
      </c>
      <c r="B16" s="5" t="n">
        <v>63973</v>
      </c>
      <c r="C16" s="4" t="inlineStr">
        <is>
          <t xml:space="preserve"> </t>
        </is>
      </c>
      <c r="D16" s="5" t="n">
        <v>63973</v>
      </c>
      <c r="E16" s="5" t="n">
        <v>152000</v>
      </c>
    </row>
    <row r="17">
      <c r="A17" s="4" t="inlineStr">
        <is>
          <t>Interest expense, net</t>
        </is>
      </c>
      <c r="B17" s="5" t="n">
        <v>-23584</v>
      </c>
      <c r="C17" s="5" t="n">
        <v>-16456</v>
      </c>
      <c r="D17" s="5" t="n">
        <v>-46017</v>
      </c>
      <c r="E17" s="5" t="n">
        <v>-28098</v>
      </c>
    </row>
    <row r="18">
      <c r="A18" s="4" t="inlineStr">
        <is>
          <t>Total Other Income (Expenses), net</t>
        </is>
      </c>
      <c r="B18" s="5" t="n">
        <v>40389</v>
      </c>
      <c r="C18" s="5" t="n">
        <v>-16456</v>
      </c>
      <c r="D18" s="5" t="n">
        <v>17956</v>
      </c>
      <c r="E18" s="5" t="n">
        <v>123902</v>
      </c>
    </row>
    <row r="19">
      <c r="A19" s="4" t="inlineStr">
        <is>
          <t>Loss Before Income Taxes</t>
        </is>
      </c>
      <c r="B19" s="5" t="n">
        <v>-324302</v>
      </c>
      <c r="C19" s="5" t="n">
        <v>-556817</v>
      </c>
      <c r="D19" s="5" t="n">
        <v>-790977</v>
      </c>
      <c r="E19" s="5" t="n">
        <v>-1018121</v>
      </c>
    </row>
    <row r="20">
      <c r="A20" s="4" t="inlineStr">
        <is>
          <t>Income Tax Expense</t>
        </is>
      </c>
      <c r="B20" s="5" t="n">
        <v>800</v>
      </c>
      <c r="C20" s="5" t="n">
        <v>54518</v>
      </c>
      <c r="D20" s="5" t="n">
        <v>800</v>
      </c>
      <c r="E20" s="5" t="n">
        <v>54518</v>
      </c>
    </row>
    <row r="21">
      <c r="A21" s="4" t="inlineStr">
        <is>
          <t>Net Loss</t>
        </is>
      </c>
      <c r="B21" s="6" t="n">
        <v>-325102</v>
      </c>
      <c r="C21" s="6" t="n">
        <v>-611335</v>
      </c>
      <c r="D21" s="6" t="n">
        <v>-791777</v>
      </c>
      <c r="E21" s="6" t="n">
        <v>-1072639</v>
      </c>
    </row>
    <row r="22">
      <c r="A22" s="3" t="inlineStr">
        <is>
          <t>Net Loss per Common Share</t>
        </is>
      </c>
      <c r="B22" s="4" t="inlineStr">
        <is>
          <t xml:space="preserve"> </t>
        </is>
      </c>
      <c r="C22" s="4" t="inlineStr">
        <is>
          <t xml:space="preserve"> </t>
        </is>
      </c>
      <c r="D22" s="4" t="inlineStr">
        <is>
          <t xml:space="preserve"> </t>
        </is>
      </c>
      <c r="E22" s="4" t="inlineStr">
        <is>
          <t xml:space="preserve"> </t>
        </is>
      </c>
    </row>
    <row r="23">
      <c r="A23" s="4" t="inlineStr">
        <is>
          <t>Basic and Diluted</t>
        </is>
      </c>
      <c r="B23" s="9" t="n">
        <v>-0.01</v>
      </c>
      <c r="C23" s="9" t="n">
        <v>-0.01</v>
      </c>
      <c r="D23" s="9" t="n">
        <v>-0.02</v>
      </c>
      <c r="E23" s="9" t="n">
        <v>-0.02</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 and Diluted</t>
        </is>
      </c>
      <c r="B25" s="5" t="n">
        <v>48826864</v>
      </c>
      <c r="C25" s="5" t="n">
        <v>48863602</v>
      </c>
      <c r="D25" s="5" t="n">
        <v>48826864</v>
      </c>
      <c r="E25" s="5" t="n">
        <v>488522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7" customWidth="1" min="1" max="1"/>
    <col width="34" customWidth="1" min="2" max="2"/>
    <col width="34" customWidth="1" min="3" max="3"/>
    <col width="34" customWidth="1" min="4" max="4"/>
    <col width="22" customWidth="1" min="5" max="5"/>
    <col width="36" customWidth="1" min="6" max="6"/>
    <col width="27" customWidth="1" min="7" max="7"/>
    <col width="13" customWidth="1" min="8" max="8"/>
  </cols>
  <sheetData>
    <row r="1">
      <c r="A1" s="1" t="inlineStr">
        <is>
          <t>CONSOLIDATED STATEMENTS OF STOCKHOLDERS EQUITY (DEFICIT) - USD ($)</t>
        </is>
      </c>
      <c r="B1" s="2" t="inlineStr">
        <is>
          <t>Series A Preferred Stock [Member]</t>
        </is>
      </c>
      <c r="C1" s="2" t="inlineStr">
        <is>
          <t>Series B Preferred Stock [Member]</t>
        </is>
      </c>
      <c r="D1" s="2" t="inlineStr">
        <is>
          <t>Series C Preferred Stock [Member]</t>
        </is>
      </c>
      <c r="E1" s="2" t="inlineStr">
        <is>
          <t>Common Stock [Member]</t>
        </is>
      </c>
      <c r="F1" s="2" t="inlineStr">
        <is>
          <t>Additional Paid-in Capital [Member]</t>
        </is>
      </c>
      <c r="G1" s="2" t="inlineStr">
        <is>
          <t>Retained Earnings [Member]</t>
        </is>
      </c>
      <c r="H1" s="2" t="inlineStr">
        <is>
          <t>Total</t>
        </is>
      </c>
    </row>
    <row r="2">
      <c r="A2" s="4" t="inlineStr">
        <is>
          <t>Beginning balance, value at Dec. 31, 2021</t>
        </is>
      </c>
      <c r="B2" s="4" t="inlineStr">
        <is>
          <t xml:space="preserve"> </t>
        </is>
      </c>
      <c r="C2" s="6" t="n">
        <v>2</v>
      </c>
      <c r="D2" s="4" t="inlineStr">
        <is>
          <t xml:space="preserve"> </t>
        </is>
      </c>
      <c r="E2" s="6" t="n">
        <v>4892</v>
      </c>
      <c r="F2" s="6" t="n">
        <v>8554320</v>
      </c>
      <c r="G2" s="6" t="n">
        <v>-6437026</v>
      </c>
      <c r="H2" s="6" t="n">
        <v>2122188</v>
      </c>
    </row>
    <row r="3">
      <c r="A3" s="4" t="inlineStr">
        <is>
          <t>Shares, Outstanding, Beginning Balance at Dec. 31, 2021</t>
        </is>
      </c>
      <c r="B3" s="4" t="inlineStr">
        <is>
          <t xml:space="preserve"> </t>
        </is>
      </c>
      <c r="C3" s="5" t="n">
        <v>15000</v>
      </c>
      <c r="D3" s="4" t="inlineStr">
        <is>
          <t xml:space="preserve"> </t>
        </is>
      </c>
      <c r="E3" s="5" t="n">
        <v>48893031</v>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461304</v>
      </c>
      <c r="H4" s="5" t="n">
        <v>-461304</v>
      </c>
    </row>
    <row r="5">
      <c r="A5" s="4" t="inlineStr">
        <is>
          <t>Stock options for compensation</t>
        </is>
      </c>
      <c r="B5" s="4" t="inlineStr">
        <is>
          <t xml:space="preserve"> </t>
        </is>
      </c>
      <c r="C5" s="4" t="inlineStr">
        <is>
          <t xml:space="preserve"> </t>
        </is>
      </c>
      <c r="D5" s="4" t="inlineStr">
        <is>
          <t xml:space="preserve"> </t>
        </is>
      </c>
      <c r="E5" s="4" t="inlineStr">
        <is>
          <t xml:space="preserve"> </t>
        </is>
      </c>
      <c r="F5" s="5" t="n">
        <v>3362</v>
      </c>
      <c r="G5" s="4" t="inlineStr">
        <is>
          <t xml:space="preserve"> </t>
        </is>
      </c>
      <c r="H5" s="5" t="n">
        <v>3362</v>
      </c>
    </row>
    <row r="6">
      <c r="A6" s="4" t="inlineStr">
        <is>
          <t>Ending balance, value at Mar. 31, 2022</t>
        </is>
      </c>
      <c r="B6" s="4" t="inlineStr">
        <is>
          <t xml:space="preserve"> </t>
        </is>
      </c>
      <c r="C6" s="6" t="n">
        <v>2</v>
      </c>
      <c r="D6" s="4" t="inlineStr">
        <is>
          <t xml:space="preserve"> </t>
        </is>
      </c>
      <c r="E6" s="5" t="n">
        <v>4892</v>
      </c>
      <c r="F6" s="5" t="n">
        <v>8557682</v>
      </c>
      <c r="G6" s="5" t="n">
        <v>-6898330</v>
      </c>
      <c r="H6" s="5" t="n">
        <v>1664246</v>
      </c>
    </row>
    <row r="7">
      <c r="A7" s="4" t="inlineStr">
        <is>
          <t>Shares, Outstanding, Ending Balance at Mar. 31, 2022</t>
        </is>
      </c>
      <c r="B7" s="4" t="inlineStr">
        <is>
          <t xml:space="preserve"> </t>
        </is>
      </c>
      <c r="C7" s="5" t="n">
        <v>15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ginning balance, value at Dec. 31, 2021</t>
        </is>
      </c>
      <c r="B8" s="4" t="inlineStr">
        <is>
          <t xml:space="preserve"> </t>
        </is>
      </c>
      <c r="C8" s="6" t="n">
        <v>2</v>
      </c>
      <c r="D8" s="4" t="inlineStr">
        <is>
          <t xml:space="preserve"> </t>
        </is>
      </c>
      <c r="E8" s="6" t="n">
        <v>4892</v>
      </c>
      <c r="F8" s="5" t="n">
        <v>8554320</v>
      </c>
      <c r="G8" s="5" t="n">
        <v>-6437026</v>
      </c>
      <c r="H8" s="5" t="n">
        <v>2122188</v>
      </c>
    </row>
    <row r="9">
      <c r="A9" s="4" t="inlineStr">
        <is>
          <t>Shares, Outstanding, Beginning Balance at Dec. 31, 2021</t>
        </is>
      </c>
      <c r="B9" s="4" t="inlineStr">
        <is>
          <t xml:space="preserve"> </t>
        </is>
      </c>
      <c r="C9" s="5" t="n">
        <v>15000</v>
      </c>
      <c r="D9" s="4" t="inlineStr">
        <is>
          <t xml:space="preserve"> </t>
        </is>
      </c>
      <c r="E9" s="5" t="n">
        <v>48893031</v>
      </c>
      <c r="F9" s="4" t="inlineStr">
        <is>
          <t xml:space="preserve"> </t>
        </is>
      </c>
      <c r="G9" s="4" t="inlineStr">
        <is>
          <t xml:space="preserve"> </t>
        </is>
      </c>
      <c r="H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72639</v>
      </c>
    </row>
    <row r="11">
      <c r="A11" s="4" t="inlineStr">
        <is>
          <t>Ending balance, value at Jun. 30, 2022</t>
        </is>
      </c>
      <c r="B11" s="4" t="inlineStr">
        <is>
          <t xml:space="preserve"> </t>
        </is>
      </c>
      <c r="C11" s="6" t="n">
        <v>2</v>
      </c>
      <c r="D11" s="4" t="inlineStr">
        <is>
          <t xml:space="preserve"> </t>
        </is>
      </c>
      <c r="E11" s="6" t="n">
        <v>4884</v>
      </c>
      <c r="F11" s="5" t="n">
        <v>8549390</v>
      </c>
      <c r="G11" s="5" t="n">
        <v>-7509665</v>
      </c>
      <c r="H11" s="5" t="n">
        <v>1044611</v>
      </c>
    </row>
    <row r="12">
      <c r="A12" s="4" t="inlineStr">
        <is>
          <t>Shares, Outstanding, Ending Balance at Jun. 30, 2022</t>
        </is>
      </c>
      <c r="B12" s="4" t="inlineStr">
        <is>
          <t xml:space="preserve"> </t>
        </is>
      </c>
      <c r="C12" s="4" t="inlineStr">
        <is>
          <t xml:space="preserve"> </t>
        </is>
      </c>
      <c r="D12" s="4" t="inlineStr">
        <is>
          <t xml:space="preserve"> </t>
        </is>
      </c>
      <c r="E12" s="5" t="n">
        <v>48826864</v>
      </c>
      <c r="F12" s="4" t="inlineStr">
        <is>
          <t xml:space="preserve"> </t>
        </is>
      </c>
      <c r="G12" s="4" t="inlineStr">
        <is>
          <t xml:space="preserve"> </t>
        </is>
      </c>
      <c r="H12" s="4" t="inlineStr">
        <is>
          <t xml:space="preserve"> </t>
        </is>
      </c>
    </row>
    <row r="13">
      <c r="A13" s="4" t="inlineStr">
        <is>
          <t>Beginning balance, value at Mar. 31, 2022</t>
        </is>
      </c>
      <c r="B13" s="4" t="inlineStr">
        <is>
          <t xml:space="preserve"> </t>
        </is>
      </c>
      <c r="C13" s="6" t="n">
        <v>2</v>
      </c>
      <c r="D13" s="4" t="inlineStr">
        <is>
          <t xml:space="preserve"> </t>
        </is>
      </c>
      <c r="E13" s="6" t="n">
        <v>4892</v>
      </c>
      <c r="F13" s="5" t="n">
        <v>8557682</v>
      </c>
      <c r="G13" s="5" t="n">
        <v>-6898330</v>
      </c>
      <c r="H13" s="5" t="n">
        <v>1664246</v>
      </c>
    </row>
    <row r="14">
      <c r="A14" s="4" t="inlineStr">
        <is>
          <t>Shares, Outstanding, Beginning Balance at Mar. 31, 2022</t>
        </is>
      </c>
      <c r="B14" s="4" t="inlineStr">
        <is>
          <t xml:space="preserve"> </t>
        </is>
      </c>
      <c r="C14" s="5" t="n">
        <v>15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611335</v>
      </c>
      <c r="H15" s="5" t="n">
        <v>-611335</v>
      </c>
    </row>
    <row r="16">
      <c r="A16" s="4" t="inlineStr">
        <is>
          <t>Stock options for compensation</t>
        </is>
      </c>
      <c r="B16" s="4" t="inlineStr">
        <is>
          <t xml:space="preserve"> </t>
        </is>
      </c>
      <c r="C16" s="4" t="inlineStr">
        <is>
          <t xml:space="preserve"> </t>
        </is>
      </c>
      <c r="D16" s="4" t="inlineStr">
        <is>
          <t xml:space="preserve"> </t>
        </is>
      </c>
      <c r="E16" s="4" t="inlineStr">
        <is>
          <t xml:space="preserve"> </t>
        </is>
      </c>
      <c r="F16" s="5" t="n">
        <v>3362</v>
      </c>
      <c r="G16" s="4" t="inlineStr">
        <is>
          <t xml:space="preserve"> </t>
        </is>
      </c>
      <c r="H16" s="5" t="n">
        <v>3362</v>
      </c>
    </row>
    <row r="17">
      <c r="A17" s="4" t="inlineStr">
        <is>
          <t>Repurchase of shares</t>
        </is>
      </c>
      <c r="B17" s="4" t="inlineStr">
        <is>
          <t xml:space="preserve"> </t>
        </is>
      </c>
      <c r="C17" s="4" t="inlineStr">
        <is>
          <t xml:space="preserve"> </t>
        </is>
      </c>
      <c r="D17" s="4" t="inlineStr">
        <is>
          <t xml:space="preserve"> </t>
        </is>
      </c>
      <c r="E17" s="6" t="n">
        <v>-8</v>
      </c>
      <c r="F17" s="5" t="n">
        <v>-11654</v>
      </c>
      <c r="G17" s="4" t="inlineStr">
        <is>
          <t xml:space="preserve"> </t>
        </is>
      </c>
      <c r="H17" s="5" t="n">
        <v>-11662</v>
      </c>
    </row>
    <row r="18">
      <c r="A18" s="4" t="inlineStr">
        <is>
          <t>Repurchase of shares</t>
        </is>
      </c>
      <c r="B18" s="4" t="inlineStr">
        <is>
          <t xml:space="preserve"> </t>
        </is>
      </c>
      <c r="C18" s="4" t="inlineStr">
        <is>
          <t xml:space="preserve"> </t>
        </is>
      </c>
      <c r="D18" s="4" t="inlineStr">
        <is>
          <t xml:space="preserve"> </t>
        </is>
      </c>
      <c r="E18" s="5" t="n">
        <v>-66167</v>
      </c>
      <c r="F18" s="4" t="inlineStr">
        <is>
          <t xml:space="preserve"> </t>
        </is>
      </c>
      <c r="G18" s="4" t="inlineStr">
        <is>
          <t xml:space="preserve"> </t>
        </is>
      </c>
      <c r="H18" s="4" t="inlineStr">
        <is>
          <t xml:space="preserve"> </t>
        </is>
      </c>
    </row>
    <row r="19">
      <c r="A19" s="4" t="inlineStr">
        <is>
          <t>Ending balance, value at Jun. 30, 2022</t>
        </is>
      </c>
      <c r="B19" s="4" t="inlineStr">
        <is>
          <t xml:space="preserve"> </t>
        </is>
      </c>
      <c r="C19" s="5" t="n">
        <v>2</v>
      </c>
      <c r="D19" s="4" t="inlineStr">
        <is>
          <t xml:space="preserve"> </t>
        </is>
      </c>
      <c r="E19" s="6" t="n">
        <v>4884</v>
      </c>
      <c r="F19" s="5" t="n">
        <v>8549390</v>
      </c>
      <c r="G19" s="5" t="n">
        <v>-7509665</v>
      </c>
      <c r="H19" s="5" t="n">
        <v>1044611</v>
      </c>
    </row>
    <row r="20">
      <c r="A20" s="4" t="inlineStr">
        <is>
          <t>Shares, Outstanding, Ending Balance at Jun. 30, 2022</t>
        </is>
      </c>
      <c r="B20" s="4" t="inlineStr">
        <is>
          <t xml:space="preserve"> </t>
        </is>
      </c>
      <c r="C20" s="4" t="inlineStr">
        <is>
          <t xml:space="preserve"> </t>
        </is>
      </c>
      <c r="D20" s="4" t="inlineStr">
        <is>
          <t xml:space="preserve"> </t>
        </is>
      </c>
      <c r="E20" s="5" t="n">
        <v>48826864</v>
      </c>
      <c r="F20" s="4" t="inlineStr">
        <is>
          <t xml:space="preserve"> </t>
        </is>
      </c>
      <c r="G20" s="4" t="inlineStr">
        <is>
          <t xml:space="preserve"> </t>
        </is>
      </c>
      <c r="H20" s="4" t="inlineStr">
        <is>
          <t xml:space="preserve"> </t>
        </is>
      </c>
    </row>
    <row r="21">
      <c r="A21" s="4" t="inlineStr">
        <is>
          <t>Beginning balance, value at Dec. 31, 2022</t>
        </is>
      </c>
      <c r="B21" s="4" t="inlineStr">
        <is>
          <t xml:space="preserve"> </t>
        </is>
      </c>
      <c r="C21" s="6" t="n">
        <v>2</v>
      </c>
      <c r="D21" s="4" t="inlineStr">
        <is>
          <t xml:space="preserve"> </t>
        </is>
      </c>
      <c r="E21" s="6" t="n">
        <v>4884</v>
      </c>
      <c r="F21" s="5" t="n">
        <v>8550510</v>
      </c>
      <c r="G21" s="5" t="n">
        <v>-9100777</v>
      </c>
      <c r="H21" s="5" t="n">
        <v>-545381</v>
      </c>
    </row>
    <row r="22">
      <c r="A22" s="4" t="inlineStr">
        <is>
          <t>Shares, Outstanding, Beginning Balance at Dec. 31, 2022</t>
        </is>
      </c>
      <c r="B22" s="4" t="inlineStr">
        <is>
          <t xml:space="preserve"> </t>
        </is>
      </c>
      <c r="C22" s="5" t="n">
        <v>15000</v>
      </c>
      <c r="D22" s="4" t="inlineStr">
        <is>
          <t xml:space="preserve"> </t>
        </is>
      </c>
      <c r="E22" s="5" t="n">
        <v>48826864</v>
      </c>
      <c r="F22" s="4" t="inlineStr">
        <is>
          <t xml:space="preserve"> </t>
        </is>
      </c>
      <c r="G22" s="4" t="inlineStr">
        <is>
          <t xml:space="preserve"> </t>
        </is>
      </c>
      <c r="H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5" t="n">
        <v>-466675</v>
      </c>
      <c r="H23" s="5" t="n">
        <v>-466675</v>
      </c>
    </row>
    <row r="24">
      <c r="A24" s="4" t="inlineStr">
        <is>
          <t>Ending balance, value at Mar. 31, 2023</t>
        </is>
      </c>
      <c r="B24" s="4" t="inlineStr">
        <is>
          <t xml:space="preserve"> </t>
        </is>
      </c>
      <c r="C24" s="6" t="n">
        <v>2</v>
      </c>
      <c r="D24" s="4" t="inlineStr">
        <is>
          <t xml:space="preserve"> </t>
        </is>
      </c>
      <c r="E24" s="6" t="n">
        <v>4884</v>
      </c>
      <c r="F24" s="5" t="n">
        <v>8550510</v>
      </c>
      <c r="G24" s="5" t="n">
        <v>-9567452</v>
      </c>
      <c r="H24" s="5" t="n">
        <v>-1012056</v>
      </c>
    </row>
    <row r="25">
      <c r="A25" s="4" t="inlineStr">
        <is>
          <t>Shares, Outstanding, Ending Balance at Mar. 31, 2023</t>
        </is>
      </c>
      <c r="B25" s="4" t="inlineStr">
        <is>
          <t xml:space="preserve"> </t>
        </is>
      </c>
      <c r="C25" s="5" t="n">
        <v>15000</v>
      </c>
      <c r="D25" s="4" t="inlineStr">
        <is>
          <t xml:space="preserve"> </t>
        </is>
      </c>
      <c r="E25" s="5" t="n">
        <v>48826864</v>
      </c>
      <c r="F25" s="4" t="inlineStr">
        <is>
          <t xml:space="preserve"> </t>
        </is>
      </c>
      <c r="G25" s="4" t="inlineStr">
        <is>
          <t xml:space="preserve"> </t>
        </is>
      </c>
      <c r="H25" s="4" t="inlineStr">
        <is>
          <t xml:space="preserve"> </t>
        </is>
      </c>
    </row>
    <row r="26">
      <c r="A26" s="4" t="inlineStr">
        <is>
          <t>Beginning balance, value at Dec. 31, 2022</t>
        </is>
      </c>
      <c r="B26" s="4" t="inlineStr">
        <is>
          <t xml:space="preserve"> </t>
        </is>
      </c>
      <c r="C26" s="6" t="n">
        <v>2</v>
      </c>
      <c r="D26" s="4" t="inlineStr">
        <is>
          <t xml:space="preserve"> </t>
        </is>
      </c>
      <c r="E26" s="6" t="n">
        <v>4884</v>
      </c>
      <c r="F26" s="5" t="n">
        <v>8550510</v>
      </c>
      <c r="G26" s="5" t="n">
        <v>-9100777</v>
      </c>
      <c r="H26" s="5" t="n">
        <v>-545381</v>
      </c>
    </row>
    <row r="27">
      <c r="A27" s="4" t="inlineStr">
        <is>
          <t>Shares, Outstanding, Beginning Balance at Dec. 31, 2022</t>
        </is>
      </c>
      <c r="B27" s="4" t="inlineStr">
        <is>
          <t xml:space="preserve"> </t>
        </is>
      </c>
      <c r="C27" s="5" t="n">
        <v>15000</v>
      </c>
      <c r="D27" s="4" t="inlineStr">
        <is>
          <t xml:space="preserve"> </t>
        </is>
      </c>
      <c r="E27" s="5" t="n">
        <v>48826864</v>
      </c>
      <c r="F27" s="4" t="inlineStr">
        <is>
          <t xml:space="preserve"> </t>
        </is>
      </c>
      <c r="G27" s="4" t="inlineStr">
        <is>
          <t xml:space="preserve"> </t>
        </is>
      </c>
      <c r="H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791777</v>
      </c>
    </row>
    <row r="29">
      <c r="A29" s="4" t="inlineStr">
        <is>
          <t>Ending balance, value at Jun. 30, 2023</t>
        </is>
      </c>
      <c r="B29" s="4" t="inlineStr">
        <is>
          <t xml:space="preserve"> </t>
        </is>
      </c>
      <c r="C29" s="6" t="n">
        <v>2</v>
      </c>
      <c r="D29" s="4" t="inlineStr">
        <is>
          <t xml:space="preserve"> </t>
        </is>
      </c>
      <c r="E29" s="6" t="n">
        <v>4884</v>
      </c>
      <c r="F29" s="5" t="n">
        <v>8550510</v>
      </c>
      <c r="G29" s="5" t="n">
        <v>-9892554</v>
      </c>
      <c r="H29" s="5" t="n">
        <v>-1337158</v>
      </c>
    </row>
    <row r="30">
      <c r="A30" s="4" t="inlineStr">
        <is>
          <t>Shares, Outstanding, Ending Balance at Jun. 30, 2023</t>
        </is>
      </c>
      <c r="B30" s="4" t="inlineStr">
        <is>
          <t xml:space="preserve"> </t>
        </is>
      </c>
      <c r="C30" s="5" t="n">
        <v>15000</v>
      </c>
      <c r="D30" s="4" t="inlineStr">
        <is>
          <t xml:space="preserve"> </t>
        </is>
      </c>
      <c r="E30" s="5" t="n">
        <v>48826864</v>
      </c>
      <c r="F30" s="4" t="inlineStr">
        <is>
          <t xml:space="preserve"> </t>
        </is>
      </c>
      <c r="G30" s="4" t="inlineStr">
        <is>
          <t xml:space="preserve"> </t>
        </is>
      </c>
      <c r="H30" s="4" t="inlineStr">
        <is>
          <t xml:space="preserve"> </t>
        </is>
      </c>
    </row>
    <row r="31">
      <c r="A31" s="4" t="inlineStr">
        <is>
          <t>Beginning balance, value at Mar. 31, 2023</t>
        </is>
      </c>
      <c r="B31" s="4" t="inlineStr">
        <is>
          <t xml:space="preserve"> </t>
        </is>
      </c>
      <c r="C31" s="6" t="n">
        <v>2</v>
      </c>
      <c r="D31" s="4" t="inlineStr">
        <is>
          <t xml:space="preserve"> </t>
        </is>
      </c>
      <c r="E31" s="6" t="n">
        <v>4884</v>
      </c>
      <c r="F31" s="5" t="n">
        <v>8550510</v>
      </c>
      <c r="G31" s="5" t="n">
        <v>-9567452</v>
      </c>
      <c r="H31" s="5" t="n">
        <v>-1012056</v>
      </c>
    </row>
    <row r="32">
      <c r="A32" s="4" t="inlineStr">
        <is>
          <t>Shares, Outstanding, Beginning Balance at Mar. 31, 2023</t>
        </is>
      </c>
      <c r="B32" s="4" t="inlineStr">
        <is>
          <t xml:space="preserve"> </t>
        </is>
      </c>
      <c r="C32" s="5" t="n">
        <v>15000</v>
      </c>
      <c r="D32" s="4" t="inlineStr">
        <is>
          <t xml:space="preserve"> </t>
        </is>
      </c>
      <c r="E32" s="5" t="n">
        <v>48826864</v>
      </c>
      <c r="F32" s="4" t="inlineStr">
        <is>
          <t xml:space="preserve"> </t>
        </is>
      </c>
      <c r="G32" s="4" t="inlineStr">
        <is>
          <t xml:space="preserve"> </t>
        </is>
      </c>
      <c r="H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5" t="n">
        <v>-325102</v>
      </c>
      <c r="H33" s="5" t="n">
        <v>-325102</v>
      </c>
    </row>
    <row r="34">
      <c r="A34" s="4" t="inlineStr">
        <is>
          <t>Ending balance, value at Jun. 30, 2023</t>
        </is>
      </c>
      <c r="B34" s="4" t="inlineStr">
        <is>
          <t xml:space="preserve"> </t>
        </is>
      </c>
      <c r="C34" s="6" t="n">
        <v>2</v>
      </c>
      <c r="D34" s="4" t="inlineStr">
        <is>
          <t xml:space="preserve"> </t>
        </is>
      </c>
      <c r="E34" s="6" t="n">
        <v>4884</v>
      </c>
      <c r="F34" s="6" t="n">
        <v>8550510</v>
      </c>
      <c r="G34" s="6" t="n">
        <v>-9892554</v>
      </c>
      <c r="H34" s="6" t="n">
        <v>-1337158</v>
      </c>
    </row>
    <row r="35">
      <c r="A35" s="4" t="inlineStr">
        <is>
          <t>Shares, Outstanding, Ending Balance at Jun. 30, 2023</t>
        </is>
      </c>
      <c r="B35" s="4" t="inlineStr">
        <is>
          <t xml:space="preserve"> </t>
        </is>
      </c>
      <c r="C35" s="5" t="n">
        <v>15000</v>
      </c>
      <c r="D35" s="4" t="inlineStr">
        <is>
          <t xml:space="preserve"> </t>
        </is>
      </c>
      <c r="E35" s="5" t="n">
        <v>48826864</v>
      </c>
      <c r="F35" s="4" t="inlineStr">
        <is>
          <t xml:space="preserve"> </t>
        </is>
      </c>
      <c r="G35" s="4" t="inlineStr">
        <is>
          <t xml:space="preserve"> </t>
        </is>
      </c>
      <c r="H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791777</v>
      </c>
      <c r="C4" s="6" t="n">
        <v>-107263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4" t="inlineStr">
        <is>
          <t xml:space="preserve"> </t>
        </is>
      </c>
      <c r="C6" s="5" t="n">
        <v>12822</v>
      </c>
    </row>
    <row r="7">
      <c r="A7" s="4" t="inlineStr">
        <is>
          <t>Stock based compensation expense</t>
        </is>
      </c>
      <c r="B7" s="4" t="inlineStr">
        <is>
          <t xml:space="preserve"> </t>
        </is>
      </c>
      <c r="C7" s="5" t="n">
        <v>6724</v>
      </c>
    </row>
    <row r="8">
      <c r="A8" s="4" t="inlineStr">
        <is>
          <t>Lease amortization expense</t>
        </is>
      </c>
      <c r="B8" s="5" t="n">
        <v>34151</v>
      </c>
      <c r="C8" s="5" t="n">
        <v>31640</v>
      </c>
    </row>
    <row r="9">
      <c r="A9" s="3" t="inlineStr">
        <is>
          <t>Changes in operating assets and liabilities:</t>
        </is>
      </c>
      <c r="B9" s="4" t="inlineStr">
        <is>
          <t xml:space="preserve"> </t>
        </is>
      </c>
      <c r="C9" s="4" t="inlineStr">
        <is>
          <t xml:space="preserve"> </t>
        </is>
      </c>
    </row>
    <row r="10">
      <c r="A10" s="4" t="inlineStr">
        <is>
          <t>Accrued interest added to notes payable related and unrelated parties</t>
        </is>
      </c>
      <c r="B10" s="5" t="n">
        <v>48017</v>
      </c>
      <c r="C10" s="5" t="n">
        <v>30303</v>
      </c>
    </row>
    <row r="11">
      <c r="A11" s="4" t="inlineStr">
        <is>
          <t>Increase in accounts receivable, net</t>
        </is>
      </c>
      <c r="B11" s="5" t="n">
        <v>-12749</v>
      </c>
      <c r="C11" s="5" t="n">
        <v>-7967</v>
      </c>
    </row>
    <row r="12">
      <c r="A12" s="4" t="inlineStr">
        <is>
          <t>(Increase) decrease in inventories</t>
        </is>
      </c>
      <c r="B12" s="5" t="n">
        <v>35485</v>
      </c>
      <c r="C12" s="5" t="n">
        <v>-516991</v>
      </c>
    </row>
    <row r="13">
      <c r="A13" s="4" t="inlineStr">
        <is>
          <t>Decrease in prepaid expenses and other current assets</t>
        </is>
      </c>
      <c r="B13" s="5" t="n">
        <v>2912</v>
      </c>
      <c r="C13" s="5" t="n">
        <v>287073</v>
      </c>
    </row>
    <row r="14">
      <c r="A14" s="4" t="inlineStr">
        <is>
          <t>Decrease in deposits</t>
        </is>
      </c>
      <c r="B14" s="5" t="n">
        <v>24039</v>
      </c>
      <c r="C14" s="4" t="inlineStr">
        <is>
          <t xml:space="preserve"> </t>
        </is>
      </c>
    </row>
    <row r="15">
      <c r="A15" s="4" t="inlineStr">
        <is>
          <t>Increase (decrease) in accounts payable and accrued liabilities</t>
        </is>
      </c>
      <c r="B15" s="5" t="n">
        <v>306834</v>
      </c>
      <c r="C15" s="5" t="n">
        <v>-162098</v>
      </c>
    </row>
    <row r="16">
      <c r="A16" s="4" t="inlineStr">
        <is>
          <t>Income tax refundable</t>
        </is>
      </c>
      <c r="B16" s="4" t="inlineStr">
        <is>
          <t xml:space="preserve"> </t>
        </is>
      </c>
      <c r="C16" s="5" t="n">
        <v>284873</v>
      </c>
    </row>
    <row r="17">
      <c r="A17" s="4" t="inlineStr">
        <is>
          <t>Decrease in operating lease liabilities</t>
        </is>
      </c>
      <c r="B17" s="5" t="n">
        <v>-37535</v>
      </c>
      <c r="C17" s="5" t="n">
        <v>-33909</v>
      </c>
    </row>
    <row r="18">
      <c r="A18" s="4" t="inlineStr">
        <is>
          <t>Net cash used in operating activities</t>
        </is>
      </c>
      <c r="B18" s="5" t="n">
        <v>-390623</v>
      </c>
      <c r="C18" s="5" t="n">
        <v>-1140169</v>
      </c>
    </row>
    <row r="19">
      <c r="A19" s="3" t="inlineStr">
        <is>
          <t>CASH FLOWS FROM FINANCING ACTIVITIES:</t>
        </is>
      </c>
      <c r="B19" s="4" t="inlineStr">
        <is>
          <t xml:space="preserve"> </t>
        </is>
      </c>
      <c r="C19" s="4" t="inlineStr">
        <is>
          <t xml:space="preserve"> </t>
        </is>
      </c>
    </row>
    <row r="20">
      <c r="A20" s="4" t="inlineStr">
        <is>
          <t xml:space="preserve">     Purchases of property and equipment</t>
        </is>
      </c>
      <c r="B20" s="5" t="n">
        <v>-42970</v>
      </c>
      <c r="C20" s="4" t="inlineStr">
        <is>
          <t xml:space="preserve"> </t>
        </is>
      </c>
    </row>
    <row r="21">
      <c r="A21" s="4" t="inlineStr">
        <is>
          <t>Net cash used in investing activities</t>
        </is>
      </c>
      <c r="B21" s="5" t="n">
        <v>-42970</v>
      </c>
      <c r="C21" s="4" t="inlineStr">
        <is>
          <t xml:space="preserve"> </t>
        </is>
      </c>
    </row>
    <row r="22">
      <c r="A22" s="4" t="inlineStr">
        <is>
          <t>Proceeds from notes payable related parties</t>
        </is>
      </c>
      <c r="B22" s="5" t="n">
        <v>383501</v>
      </c>
      <c r="C22" s="5" t="n">
        <v>600000</v>
      </c>
    </row>
    <row r="23">
      <c r="A23" s="4" t="inlineStr">
        <is>
          <t xml:space="preserve">    Repurchase of shares</t>
        </is>
      </c>
      <c r="B23" s="4" t="inlineStr">
        <is>
          <t xml:space="preserve"> </t>
        </is>
      </c>
      <c r="C23" s="5" t="n">
        <v>-11662</v>
      </c>
    </row>
    <row r="24">
      <c r="A24" s="4" t="inlineStr">
        <is>
          <t>Net cash provided by financing activities</t>
        </is>
      </c>
      <c r="B24" s="5" t="n">
        <v>383501</v>
      </c>
      <c r="C24" s="5" t="n">
        <v>588338</v>
      </c>
    </row>
    <row r="25">
      <c r="A25" s="4" t="inlineStr">
        <is>
          <t>Net Decrease in Cash</t>
        </is>
      </c>
      <c r="B25" s="5" t="n">
        <v>-50092</v>
      </c>
      <c r="C25" s="5" t="n">
        <v>-551831</v>
      </c>
    </row>
    <row r="26">
      <c r="A26" s="4" t="inlineStr">
        <is>
          <t>Cash at Beginning of Period</t>
        </is>
      </c>
      <c r="B26" s="5" t="n">
        <v>61463</v>
      </c>
      <c r="C26" s="5" t="n">
        <v>1277492</v>
      </c>
    </row>
    <row r="27">
      <c r="A27" s="4" t="inlineStr">
        <is>
          <t>Cash at End of Period</t>
        </is>
      </c>
      <c r="B27" s="5" t="n">
        <v>11371</v>
      </c>
      <c r="C27" s="5" t="n">
        <v>725661</v>
      </c>
    </row>
    <row r="28">
      <c r="A28" s="3" t="inlineStr">
        <is>
          <t>SUPPLEMENTAL DISCLOSURE OF CASH FLOW INFORMATION:</t>
        </is>
      </c>
      <c r="B28" s="4" t="inlineStr">
        <is>
          <t xml:space="preserve"> </t>
        </is>
      </c>
      <c r="C28" s="4" t="inlineStr">
        <is>
          <t xml:space="preserve"> </t>
        </is>
      </c>
    </row>
    <row r="29">
      <c r="A29" s="4" t="inlineStr">
        <is>
          <t>Interest cash paid</t>
        </is>
      </c>
      <c r="B29" s="4" t="inlineStr">
        <is>
          <t xml:space="preserve"> </t>
        </is>
      </c>
      <c r="C29" s="4" t="inlineStr">
        <is>
          <t xml:space="preserve"> </t>
        </is>
      </c>
    </row>
    <row r="30">
      <c r="A30" s="4" t="inlineStr">
        <is>
          <t>Income taxes paid</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NOTE 1 - ORGANIZATION AND SUMMARY OF SIGNIFICANT ACCOUNTING
POLICIES This summary of accounting policies for Capstone
Companies, Inc. (“CAPC”, “Company”, “we”, “our” or “us”), a Florida corporation
and its wholly owned subsidiaries is presented to assist in understanding the Company’s consolidated financial statements. The accounting
policies conform to accounting principles generally accepted in the United States of America (“U.S. GAAP”) and have been consistently
applied in the preparation of the consolidated financial statements. Nature
of Business The
Company has its principal executive offices in Deerfield Beach, Florida. Since
2007, the Company, through CAPI, has been primarily engaged in the business of developing, marketing, and selling home LED products
(“Lighting Products”) through national and regional retailers in North America and in certain overseas markets. The
Lighting Products are targeted for applications such as home indoor and outdoor lighting and have different functionalities to
meet consumer’s needs. Over the last few years there has been significant LED price erosion, which has commoditized LED
consumer products. The LED category has matured and is no longer the innovative “must have” consumer product as in
previous years. As such, the Company entered into another home goods product segment by developing a smart interactive mirror
(“Smart Mirror”) for residential use. The Company planned for the Smart Mirror product launch in 2021, but its release
to the retail market was delayed until March 2022 due to product development delays at the Company’s suppliers, resulting
from the impact of COVID-19. The development of the Smart Mirrors is part of the Company’s strategic effort to find new
product lines to replace the Lighting Products. There were no sales of LED lighting products during 2023. The Smart Mirrors have
not provided sufficient sustained revenues to support the Company operations. The
Company’s products are typically manufactured in Thailand and China by contract manufacturing companies. As of the date
of these condensed consolidated financial statements, the Company’s future product development effort is focused on the
development of a “Connected Surfaces” portfolio. The Connected Surfaces portfolio is designed to tap into consumer’s
ever-expanding Internet of Things, wireless connected lifestyles prevalent today, with the initial product launch of the Smart
Mirror, an internet connected and interactive mirror. Subject to adequate funding, the Company’s current business strategy
is to seek to expand the new line of Connected Surfaces in 2023 and 2024. The Company has finalized development of a kitchen appliance,
the “Connected Chef”, which is the world’s first purpose-built tablet form factor with an integrated platform
for cooking accessories, ie: cutting board, and designed to safely deliver and access content on mobile and web based platforms.
The Connected Chef is not yet in production and has not produced revenues as of the second quarter of 2023. The
Company’s operations consist of one reportable segment for financial reporting purposes: Consumer Home Goods. Basis
of Presentation The
condensed consolidated financial statements contained in this report are unaudited. In the opinion of management, the condensed
consolidated financial statements include all adjustments, which are of a normal recurring nature, necessary to present fairly
the Company’s financial position as of June 30, 2023, and results of operations, stockholders’ equity and cash flows
for the three and six months ended June 30, 2023 and 2022. All material intercompany accounts and transactions are eliminated
in consolidation. These condensed consolidated financial statements and notes are presented in accordance with the rules and regulations
of the United States Securities and Exchange Commission (“SEC”) relating to interim financial statements and in conformity
with U.S. GAAP. Certain information and note disclosures have been condensed or omitted in the condensed financial statements
pursuant to SEC rules and regulations, although the Company believes that the disclosures made herein are adequate to make the
information not misleading. The condensed unaudited consolidated financial statements should be read in conjunction with the consolidated
financial statements and notes in the Company’s Annual Report on Form 10-K for the year ended December 31, 2022 (the “2022
Annual Report”) filed with the SEC on March 31, 2023. The
operating results for any interim period are not necessarily indicative of the operating results to be expected for any other
interim period or the full fiscal year. From
2020 into 2022, the COVID-19 pandemic adversely impacted our Company at the same time as we were implementing a major shift in
product line, from mature LED products to new Connected Surfaces products, amplified the financial impact of COVID-19 pandemic
by disrupting development and production of new Connected Surfaces products in Thailand and China and resulting delay in the Company
being able to promote, market and sell Connected Surfaces products. This delay in launching the new product line coupled with
the decline in sales of the LED product line adversely impacted the Company and created uncertainty about the ongoing viability
of the current product lines of the Company. The Company’s plan to orderly transition from LED lighting products to Connected
Surfaces products as the primary source of revenues was undermined by these delays and disruptions. By the time that the Company
was ready to fill bulk orders for Smart Mirrors, the traditional primary customers for Company products did not place orders and
the Company’s e-commerce initiative did not generate any significant orders. This ‘perfect storm’ of events
has left the Company without a current product line that is generating significant revenues. The Company is evaluating the best
way for the Company to establish a product line or business line that provides a sufficient revenue source to fund working capital
and growth needs of the Company. This evaluation includes possible new Connected Surfaces products, new industry focus for those
products and potential new business lines. The Company has not established a new product line or a new business line in the fiscal
quarter ending June 30, 2023. Principles
of Consolidation The
condensed consolidated financial statements for the periods ended June 30, 2023 and 2022, include the accounts of the parent entity
and its wholly-owned subsidiaries. All intra-entity transactions and balances have been eliminated in consolidation. This
summary of accounting policies for Capstone Companies, Inc. (“CAPC”), a Florida corporation (formerly, “CHDT
Corporation”) and its wholly-owned subsidiaries (collectively referred to as the “Company”, “we”,
“our” or “us”), is presented to assist in understanding the Company’s consolidated financial statements.
The accounting policies conform to accounting principles generally accepted in the United States of America (“U.S. GAAP”)
and have been consistently applied in the preparation of the consolidated financial statements. Liquidity and Going Concern The accompanying unaudited condensed consolidated
financial statements have been prepared on a going concern basis, which contemplates the realization of assets and the satisfaction of
liabilities and commitments in the normal course of business. As of June 30, 2023, the Company had negative
working capital of approximately $ 2,407,000 9,893,000 11,000 792,000 390,000 These liquidity conditions raise substantial doubt
about the Company’s ability to continue as a going concern. We are seeking alternative sources of liquidity, including but not limited
to accessing the capital markets, or other alternative financing measures and strategic partnerships. However, instability in, or tightening
of the capital markets, could adversely affect our ability to access the capital markets on terms acceptable to us. An economic recession
or a slow recovery could adversely affect our business and liquidity. Certain directors have provided necessary
funding including a working capital line to support the Company’s cash needs through this period of revenue development,
but this funding is limited in amount and frequency.
Unless the Company succeeds in raising additional capital or successfully increases cash generated from operations, management
believes there is substantial doubt about the Company’s ability to continue as a going concern and meet its obligations
over the next twelve months from the filing date of this report Inventories The Company’s inventory, which consists of finished
Thin Cast Smart Mirror products for resale to consumers by Capstone, is recorded at the lower of landed cost (first-in, first-out) or
net realizable value. The Company writes down its inventory balances for estimates of excess and obsolete amounts. The Company reduces
inventory on hand to its net realizable value on an item-by-item basis when the expected realizable value of a specific inventory item
falls below its original cost. Management regularly reviews the Company’s investment in inventories for such declines in value. During 2022, Management reviewed the valuation
of inventory on hand as of the year ended December 31, 2022, and considered the need for a reserve for slow moving inventory due to sales
not meeting projected forecasts during 2022. Management estimated a 50% reserve for inventory held in domestic warehouses and a 100% reserve
for inventory held in international warehouses, which resulted in an increase in the inventory reserve of $ 533,254 503,873 Goodwill On September 13, 2006, the Company entered
into a Stock Purchase Agreement with Capstone Industries, Inc., a Florida corporation (“CAPI”). Capstone was incorporated
in Florida on May 15, 1996 and is engaged primarily in the business of wholesaling technology inspired consumer products to distributors
and retailers in the United States. Under the Stock Purchase Agreement, the Company acquired 100% of the issued and outstanding
shares of CAPI’s Common Stock, and recorded goodwill of $1,936,020. Goodwill acquired in business combinations is initially
computed as the amount paid by the acquiring company in excess of the fair value of the net assets acquired. Goodwill is tested
for impairment on December 31 of each year or more frequently if events or changes in circumstances indicate that the asset might
be impaired. The Company will then perform a one-step quantitative impairment text, whereby a goodwill impairment loss will
be measured as the excess of a reporting unit’s carrying amount over its fair value (not to exceed the total goodwill allocated
to that reporting unit). Goodwill is not amortized. The Company estimates the fair value of its single reporting unit relative
to the Company’s market capitalization. During 2020, the Company recognized $623,538 of impairment charges. There
was no impairment charge for the six months ended June 30, 2023 or for the year ended December 31, 2022. Fair Value Measurement The accounting guidance under Financial Accounting Standards Board
(“FASB”) Accounting Standards Codification (“ASC”) “Fair Value Measurements and Disclosures
(ASC 820-10) requires the Company to make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The three levels of the hierarchy are as follows: Level 1: Observable inputs such as quoted prices
in active markets for identical assets or liabilities. Level 2: Inputs other than quoted prices that
are observable for the asset or liability, either directly or indirectly. Level 3: Significant unobservable inputs. Earnings Per Common Share Basic earnings per common share is computed
by dividing net income(loss) by the weighted average number of shares of common stock outstanding as of June 30, 2023 and 2022.
Diluted earnings per share reflects the potential dilution that could occur if securities or other contracts to issue common stock
were exercised or converted into common stock. For calculation of the diluted earnings per share, the basic weighted average number
of shares is increased by the dilutive effect of stock options and warrants using the treasury stock method. In periods where
losses are reported, the weighted average number of common shares outstanding excludes common stock equivalents because their
inclusion would be anti-dilutive. As of June 30, 2023 and 2022, the total number of potentially dilutive common stock equivalents
excluded from the diluted earnings per share calculation was 608,288 options, 199,733 warrants and 15,000 of preferred
B-1 stock convertible into 999,900 shares of common stock for 2023 and 888,288 options, 199,733 warrants and
15,000 of preferred B-1 stock convertible into 999,900 shares of common stock for 2022. Revenue Recognition The Company generates revenue from developing, marketing
and selling consumer products through national and regional retailers. The Company’s products are targeted for applications such
as home indoor and outdoor lighting as well as Internet-of-Thing devices and will have different functionalities. CAPI currently operates
in the consumer home goods products category in the United States. These products may be offered either under the CAPI brand or a private
brand. A sales contract occurs when the customer-retailer
submits a purchase order to buy a specific product, a specific quantity, at an agreed-fixed price, within a shipping window,
from a specific location and on agreed payment terms. The selling price in all of our customers’ orders has been previously
negotiated and agreed to including any applicable discount prior to receiving the customer’s purchase order. The stated
unit price in the customer’s order has already been determined and is fixed at the time of invoicing. The Company recognizes Lighting Product
revenue and Smart Mirror revenue when the Company’s performance obligations as per the terms in the customers
purchase order have been fully satisfied, specifically, when the specified product and quantity ordered has been manufactured
and shipped pursuant to the customers requested ship window, when the sales price as detailed in the purchase order is fixed,
when the product title and risk of loss for that order has passed to the customer, and collection of the invoice is reasonably
assured. This means that the product ordered and to be shipped has gone through quality assurance inspection, customs and commercial
documentation preparation, the goods have been delivered, title transferred to the customer and confirmed by a signed cargo receipt
or bill of lading. Only at the time of shipment when all performance obligations have been satisfied will the judgement be made
to invoice the customer and complete the sales contract. The Company’s revenue recognition policy is in accordance with
ASC 606. Marketing allowances include the cost of underwriting an in-store instant
rebate coupon or a target markdown allowance on a specific product. The Company retains these allowances for a period of 3 to 5 years
in the event the customer chargebacks for a promotional allowance against an open invoice or submits an invoice for their claim. Cash
discounts represent discounts offered to the retailer off outstanding accounts receivable in order to initiate early payment. These allowances
are evaluated when our relationship with a customer is terminated, or we cease selling a specific product to a customer and may be released
as other income if deemed not required. Direct-to-consumer orders for the Connected Surfaces
Smart Mirrors are sold initially through e-commerce platforms. The Company also sells the Connected Surfaces Smart Mirror program through
independent retailers. The Company will only bill the customer and recognize revenue upon the customer or retailer obtaining control of
the Smart Mirror order which generally occurs upon delivery. The Company expenses license royalty fees and sales
commissions when incurred and these expenses are recognized during the period the related sale is recorded. These costs are recorded within
sales and marketing expenses. The following table presents net revenue by geographic
location which is recognized at a point in time: Schedule of Net Revenue by Major Source
For the Three Months Ended For the Three Months Ended
Revenues % of Revenue Revenues % of Revenue
Lighting Products- U.S. $ — — % $ — — %
Lighting Products- International — — % — — %
Smart Mirror Products- U.S. 26,645 100 % 19,907 100 %
Total Net Revenue $ 26,645 100 % $ 19,907 100 %
For the Six Months Ended For the Six Months Ended
Revenues % of Revenue Revenues % of Revenue
Lighting Products- U.S. $ — — % $ 202,259 71 %
Lighting Products- International — — % 44,640 16 %
Smart Mirror Products- U.S. 32,197 100 % 35,987 13 %
Total Net Revenue $ 32,197 100 % $ 282,886 100 % We provide our wholesale customers with limited
rights of return for non-conforming product warranty claims. As a policy, the Company does not accept product returns from customers,
however occasionally as part of a customers in store test for new product, we may receive back residual inventory. Sales reductions for allowances and other
promotional coupons are recognized during the period when the related revenue is recorded. The reduction of accrued allowances
is included in net revenues and amounted to $5,335 and $1,300 for the three months ended June 30, 2023 and 2022, respectively
and $ 15,500 and $2,300, for the six months ended June 30,
2023, and 2022, respectively Warranties For the LED product line, the Company provides
the end user with limited rights of return as a consumer assurance warranty on all products sold, stipulating that the product will
function properly for the warranty period. The warranty period for all products is one year from the date of consumer purchase.
Certain retail customers may receive an off invoice-based discount such as a defective/warranty allowance, that will automatically
reduce the unit selling price at the time the order is invoiced. This allowance will be used by the retail customer to defray the
cost of any returned units from consumers and therefore negate the need to ship defective units back to the Company. Such allowances
are charged to cost of sales at the time the order is invoiced. For those customers that do not receive a discount off-invoice, the
Company recognizes a charge to cost of sales for anticipated non-conforming returns based upon an analysis of historical product
warranty claims and other relevant data. We evaluate our warranty reserves based on various factors including historical warranty
claims assumptions about frequency of warranty claims, and assumptions about the frequency of product failures derived from our
reliability estimates. Actual product failure rates that materially differ from our estimates could have a significant impact on our
operating results. Product warranty reserves are reviewed each quarter and recognized at the time we recognize revenue. The
warranty allowance is included in cost of sales and amounted to $802 and $617 for the three months ended June 30, 2023 and 2022,
respectively and $834 and $1,288 for the six months ended June 30,
2023, and 2022, respectively For the new online Smart Mirror customers the product has a One Year Limited
Warranty. The purchaser must register the product within 30 days from date of purchase with specific product information to activate the
warranty. CAPI warrants the product to be free from defects in workmanship and materials for the warranty period. If the product fails
during normal and proper use within the warranty period, CAPI at its discretion, will repair or replace the defective parts of the product,
or the product itself. Advertising and Promotion Advertising and promotion costs,
including advertising, public relations, and trade show expenses, are expensed as incurred and included in sales and marketing expenses.
Advertising and promotion expense was $ 3,163 39,110 7,733 160,484 Product Development Our research and development team located in Thailand
working with our designated factories, are responsible for the design, development, testing, and certification of new product releases.
Our engineering efforts support product development across all products, as well as product testing for specific overseas markets. All
research and development costs are charged to results of operations as incurred. For
the three months ended June 30, 2023 and 2022, product development expenses were $ 17,614
and $ 44,708 ,
respectively and $ 51,339 and
$ 96,268 for
the six months ended June 30, 2023 and 2022, respectively. The 2023 expenses were related to the development of the Connected Chef, expanding
the Connected Surfaces product portfolio. The 2022 expenses were related to the Smart Mirror development expenses. Accounts Payable and Accrued
Liabilities Schedule of Components of Accounts Payable and Accrued Liabilities The following table summarizes the components of accounts
payable and accrued liabilities as of June 30, 2023, and December 31, 2022, respectively:
June 30, December 31,
2023 2022
Accounts payable $ 101,379 $ 38,056
Accrued warranty reserve 347 1,926
Accrued compensation and deferred wages, marketing allowances, customer deposits. 514,547 269,457
Total $ 616,273 $ 309,439 Income Taxes The Company is subject to income taxes in the U.S.
federal jurisdiction, various state jurisdictions and certain other jurisdictions. The Company accounts for income taxes under the provisions
of 740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ax regulations within each jurisdiction are subject
to the interpretation of the relaxed tax laws and regulations and require significant judgement to apply. The Company is not subject to
U.S. federal, state and local tax examinations by tax authorities generally for a period of 3 years from the later of each return due
date or date filed. If the Company were to subsequently record an unrecognized tax benefit, associated penalties and tax related
interest expense would be recorded as a component of income tax expense. If the Company were to subsequently record an unrecognized
tax benefit, associated penalties and tax related interest expense would be recorded as a component of income tax expense. On March 27, 2020, the CARES Act was enacted into
law. The CARES Act is a tax and spending package intended to provide economic relief to address the impact of the COVID-19 pandemic. The
CARES Act includes several significant income and other business tax provisions that, among other things, provided for the Employee Retention
Tax Credit (“ERTC"), a refundable tax credit for businesses that continued to pay employees while shut down due to COVID-19
or had significant declines in gross receipts from March 13, 2022 to December 31, 2021. During the second quarter of 2023, the Company
received a refund of $49,000 and received a refund of $152,000 during the first quarter of 2022, included as other income on the consolidated
statements of operations as of June 30, 2023 and 2022, respectively. Stock Based Compensation The Company accounts for stock-based compensation
under the provisions of ASC 718 Compensation- Stock Compensation Stock-based compensation expense recognized
during the three months ended June 30, 2023, and 2022 was $ 0 3,362 0 6,724 Use of Estimates The preparation of condensed consolidated financial
statements in conformity with U.S. GAAP requires management to make estimates and assumptions that affect the reported amounts of assets,
liabilities, revenue and expenses and the disclosure of contingent assets and liabilities. The Company evaluates its estimates on an ongoing
basis, including those related to revenue recognition, periodic impairment tests, product warranty obligations, valuation of inventories,
tax related contingencies, valuation of stock-based compensation, other contingencies and litigation, among others. The Company generally
bases its estimates on historical experience, agreed obligations, and on various other assumptions that are believed to be reasonable
under the circumstances, the results of which form the basis of making judgments about the carrying value of assets and liabilities that
are not readily apparent from other sources. Historically, past changes to these estimates have not had a material impact on the Company’s
financial statements. However, circumstances could change, and actual results could differ materially from those estimates. Adoption of New Accounting Standards In June 2016, the FASB issued Accounting Standards
Update (“ASU) 2016-13, “ Financial Instruments – Credit Loss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CENTRATIONS OF CREDIT RISK AND ECONOMIC DEPENDENCE</t>
        </is>
      </c>
      <c r="B1" s="2" t="inlineStr">
        <is>
          <t>6 Months Ended</t>
        </is>
      </c>
    </row>
    <row r="2">
      <c r="B2" s="2" t="inlineStr">
        <is>
          <t>Jun. 30, 2023</t>
        </is>
      </c>
    </row>
    <row r="3">
      <c r="A3" s="3" t="inlineStr">
        <is>
          <t>Risks and Uncertainties [Abstract]</t>
        </is>
      </c>
      <c r="B3" s="4" t="inlineStr">
        <is>
          <t xml:space="preserve"> </t>
        </is>
      </c>
    </row>
    <row r="4">
      <c r="A4" s="4" t="inlineStr">
        <is>
          <t>CONCENTRATIONS OF CREDIT RISK AND ECONOMIC DEPENDENCE</t>
        </is>
      </c>
      <c r="B4" s="4" t="inlineStr">
        <is>
          <t xml:space="preserve">NOTE 2 - CONCENTRATIONS
OF CREDIT RISK AND ECONOMIC DEPENDENCE Financial instruments that potentially subject the
Company to credit risk consist principally of cash and accounts receivable. The Company has no significant off-balance-sheet concentrations
of credit risk such as foreign exchange contracts, options contracts or other foreign hedging arrangements. Cash The Company at times has cash with its financial institution
in excess of Federal Deposit Insurance Corporation (“FDIC) insurance limits. The Company places its cash with high credit quality
financial institutions which minimize the risk of loss. To date, the Company has not experienced any such losses. As of June 30, 2023
and December 31, 2022, the Company did not have any cash in excess of FDIC insurance limits. Accounts Receivable The Company grants credit to its customers, located
throughout the United States and their international locations. The Company typically does not require collateral from national retail
customers. Credit risk is limited due to the financial strength of the customers comprising the Company’s customer base and their
dispersion across different geographical regions. The Company monitors exposure of credit losses and maintains allowances for anticipated
losses considered necessary under the circumstances. Stripe is the company that processes online payments for the Company’s e-commerce
website. The Company receives payments within 3 days of the product shipment. If the product is shipped through Amazon online platform,
it could take between 20 and 30 days for collection. Financial instruments that potentially subject the
Company to credit risk, consist principally of cash and accounts receivable. The Company has no significant off-balance-sheet concentrations
of credit risk such as foreign exchange contracts, options contracts or other foreign hedging arrangements. Major Customers The Company did not have any major
customers for the six months ended June 30, 2023. The Company had two customers who comprised 71% and 16%, respectively,
of net revenue during the six months ended June 30, 2022. The lack of major customers in 2023 is the result of the LED product
line no longer being a revenue source and a lack of direct-to-consumer sales for the Smart Mirrors during 2023. As of December 31, 2022, approximately
$ 7,716 Major Vendors The Company did not have any major vendors during
the six months ended June 30, 2023. The Company had two vendors from which it purchased 72% and 23%, respectively, of merchandise during
the six months ended June 30, 2022. As of December 31, 2022, approximately $3,200 or 8% of accounts payable was due to one vendo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PAYABLE TO RELATED AND UNRELATED PARTIES</t>
        </is>
      </c>
      <c r="B1" s="2" t="inlineStr">
        <is>
          <t>6 Months Ended</t>
        </is>
      </c>
    </row>
    <row r="2">
      <c r="B2" s="2" t="inlineStr">
        <is>
          <t>Jun. 30, 2023</t>
        </is>
      </c>
    </row>
    <row r="3">
      <c r="A3" s="3" t="inlineStr">
        <is>
          <t>Debt Disclosure [Abstract]</t>
        </is>
      </c>
      <c r="B3" s="4" t="inlineStr">
        <is>
          <t xml:space="preserve"> </t>
        </is>
      </c>
    </row>
    <row r="4">
      <c r="A4" s="4" t="inlineStr">
        <is>
          <t>NOTES PAYABLE TO RELATED AND UNRELATED PARTIES</t>
        </is>
      </c>
      <c r="B4" s="4" t="inlineStr">
        <is>
          <t xml:space="preserve">NOTE 3 – NOTES PAYABLE
TO RELATED AND UNRELATED PARTIES Purchase Funding Agreement with Directors
and Unrelated Party On July 2, 2021, the Board
of Directors (“Board”) resolved that the Company required a purchase order funding facility to procure additional inventory
to support the online Smart Mirror business. The Board resolved that certain Directors could negotiate the terms of a Purchase Order Funding
Agreement for up to $1,020,000 with Directors S. Wallach and J. Postal and E. Fleisig, a natural person who is not affiliated with the
Company. This agreement was finalized on October 18, 2021, and the Company received the funding of $1,020,000 on October 18, 2021 with
an original maturity of April 2023 which was extended an additional 12 months. Under this agreement the interest terms are 5% based on
a 365- day year. The note payable is due on April 13, 2024. As of June 30, 2023, the principal outstanding and accrued interest is $1,020,000
and $86,630, respectively. Working Capital Loan with Directors and
Unrelated Party On May 1, 2022, the
Company negotiated three $200,000 working capital funding agreements, to provide $600,000 in funding for daily operations. The
Board resolved that certain Directors could negotiate the terms of a Working Capital Funding Agreement for up to a total of $600,000,
with Directors S. Wallach (through Group Nexus, a company controlled by Mr. Wallach) and J. Postal and Mouhaned Khoury,
a natural person. The term of each agreement is 18 months with principal accruing a simple interest rate of 5 percent per annum,
maturing November 1, 2023. These loans may be prepaid in full or partially without any penalty. As of June 30, 2023, the principal
outstanding and accrued interest is $600,000 and $35,014, respectively. On October 13, 2022, the
Company negotiated a $50,000 Working Capital Funding agreement with Jeffrey Postal, a director, to provide funding for daily operations.
The term of this agreement is 18 months and principal accrues simple interest at a rate of 5 percent per annum, maturing April 13, 2024.
As of June 30, 2023, the principal outstanding and accrued interest is $50,000 and $1,781, respectively. On December 1, 2022, the
Company negotiated a $50,000 Working Capital Funding agreement with Jeffrey Postal, a director, to provide funding for daily operations.
The term of this agreement is 18 months and principal accrues simple interest at a rate of 5 percent per annum, maturing June 1, 2024.
The loan may be prepaid in full or partially without any penalty. As of June 30, 2023, the principal outstanding and accrued interest
is $50,000 and $1,452, respectively. On January 3, 2023, the Company
negotiated a $40,000 Working Capital Funding agreement with Director S. Wallach (through Group Nexus, a company controlled by Mr. Wallach),
to provide funding for daily operations. Principal accrues simple interest at a rate of 5 percent per annum, maturing August 31, 2023.
The loan may be prepaid in full or partially without any penalty. As of June 30, 2023, the principal outstanding and accrued interest
is $40,000 and $975, respectively. On March 27, 2023,
the Company negotiated a Working Capital Funding agreement with Director S. Wallach to provide funding for daily operations. Total
funding under the agreement amounted to $500,000 as of June 30, 2023. Principal accrues simple interest at a rate of 5 percent
per annum, maturing September 26, 2023. The loan may be prepaid in full or partially without any penalty. See Note 6. As of June
30, 2023, the principal outstanding and accrued interest is $344,150 and $3,746, respectively. As of June 30, 2023 and December
31, 2022, the Company had a total of $2,233,748 and $1,802,230, of outstanding balance respectively, on the above referenced funding
agreements, which includes accrued interest of $129,598 and $82,230, respectively. The outstanding principal balances and accrued interest
has been presented on the condensed and consolidated balance sheet as follows: NOTES PAYABLE TO RELATED PARTIES
Notes
Payable
June 30, 2023 December 31, 2022
Current portion of notes payable and accrued interest, related parties $ 1,653,200 $ 413,425
Current portion of notes payable and accrued interest, unrelated parties 580,548 206,712
Long term
portion of notes payable and accrued interest, related parties — 821,647
Long
term portion of notes payable and accrued interest, unrelated parties — 360,446
Total
notes payable principle and accrued interest 2,233,748 1,802,230
Less
accrued interest (129,598 ) (82,230 )
Total notes payable $ 2,104,150 $ 1,720,000 Management believes that without additional
capital or increased cash generated from operations, there is substantial doubt about the Company’s ability to continue as a going
concern and meet its obligations over the next twelve months from the filing date of this repo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9:14:37Z</dcterms:created>
  <dcterms:modified xmlns:dcterms="http://purl.org/dc/terms/" xmlns:xsi="http://www.w3.org/2001/XMLSchema-instance" xsi:type="dcterms:W3CDTF">2023-08-14T19:14:37Z</dcterms:modified>
</cp:coreProperties>
</file>